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Comp" sheetId="3" r:id="rId3"/>
    <s:sheet name="Consolidated Statements of Stoc" sheetId="4" r:id="rId4"/>
    <s:sheet name="Consolidated Statements of Cash" sheetId="5" r:id="rId5"/>
    <s:sheet name="Basis of Presentation" sheetId="6" r:id="rId6"/>
    <s:sheet name="Accounts Receivable, Net" sheetId="7" r:id="rId7"/>
    <s:sheet name="Goodwill and Other Intangible A" sheetId="8" r:id="rId8"/>
    <s:sheet name="Depreciation and Amortization" sheetId="9" r:id="rId9"/>
    <s:sheet name="Debt and Financing Arrangements" sheetId="10" r:id="rId10"/>
    <s:sheet name="Commitments and Contingencies" sheetId="11" r:id="rId11"/>
    <s:sheet name="Financial Instruments" sheetId="12" r:id="rId12"/>
    <s:sheet name="Fair Value Measurements" sheetId="13" r:id="rId13"/>
    <s:sheet name="Other Comprehensive (Loss) Inco" sheetId="14" r:id="rId14"/>
    <s:sheet name="Employer Share Plans" sheetId="15" r:id="rId15"/>
    <s:sheet name="Earnings Per Share" sheetId="16" r:id="rId16"/>
    <s:sheet name="Acquisitions" sheetId="17" r:id="rId17"/>
    <s:sheet name="Discontinued Operations and Div" sheetId="18" r:id="rId18"/>
    <s:sheet name="Segment Disclosures" sheetId="19" r:id="rId19"/>
    <s:sheet name="Recently Issued Accounting Pron" sheetId="20" r:id="rId20"/>
    <s:sheet name="Subsequent Events" sheetId="21" r:id="rId21"/>
    <s:sheet name="Recently Issued Accounting Pr22" sheetId="22" r:id="rId22"/>
    <s:sheet name="Accounts Receivable, Net (Table" sheetId="23" r:id="rId23"/>
    <s:sheet name="Goodwill and Other Intangible24" sheetId="24" r:id="rId24"/>
    <s:sheet name="Depreciation and Amortization (" sheetId="25" r:id="rId25"/>
    <s:sheet name="Debt and Financing Arrangemen26" sheetId="26" r:id="rId26"/>
    <s:sheet name="Financial Instruments (Tables)" sheetId="27" r:id="rId27"/>
    <s:sheet name="Fair Value Measurements (Tables" sheetId="28" r:id="rId28"/>
    <s:sheet name="Other Comprehensive (Loss) In29" sheetId="29" r:id="rId29"/>
    <s:sheet name="Employer Share Plans (Tables)" sheetId="30" r:id="rId30"/>
    <s:sheet name="Earnings Per Share (Tables)" sheetId="31" r:id="rId31"/>
    <s:sheet name="Acquisitions (Tables)" sheetId="32" r:id="rId32"/>
    <s:sheet name="Discontinued Operations and D33" sheetId="33" r:id="rId33"/>
    <s:sheet name="Segment Disclosures (Tables)" sheetId="34" r:id="rId34"/>
    <s:sheet name="Accounts Receivable, Net - Acco" sheetId="35" r:id="rId35"/>
    <s:sheet name="Goodwill and Other Intangible36" sheetId="36" r:id="rId36"/>
    <s:sheet name="Depreciation and Amortization -" sheetId="37" r:id="rId37"/>
    <s:sheet name="Debt and Financing Arrangemen38" sheetId="38" r:id="rId38"/>
    <s:sheet name="Debt and Financing Arrangemen39" sheetId="39" r:id="rId39"/>
    <s:sheet name="Debt and Financing Arrangemen40" sheetId="40" r:id="rId40"/>
    <s:sheet name="Debt and Financing Arrangemen41" sheetId="41" r:id="rId41"/>
    <s:sheet name="Debt and Financing Arrangemen42" sheetId="42" r:id="rId42"/>
    <s:sheet name="Debt and Financing Arrangemen43" sheetId="43" r:id="rId43"/>
    <s:sheet name="Commitments and Contingencies (" sheetId="44" r:id="rId44"/>
    <s:sheet name="Commitments and Contingencies45" sheetId="45" r:id="rId45"/>
    <s:sheet name="Financial Instruments (Bonds) -" sheetId="46" r:id="rId46"/>
    <s:sheet name="Financial Instruments - Summary" sheetId="47" r:id="rId47"/>
    <s:sheet name="Financial Instruments (Interest" sheetId="48" r:id="rId48"/>
    <s:sheet name="Financial Instruments - Summa49" sheetId="49" r:id="rId49"/>
    <s:sheet name="Financial Instruments - Summa50" sheetId="50" r:id="rId50"/>
    <s:sheet name="Financial Instruments - Summa51" sheetId="51" r:id="rId51"/>
    <s:sheet name="Fair Value Measurements - Summa" sheetId="52" r:id="rId52"/>
    <s:sheet name="Fair Value Measurements - Addit" sheetId="53" r:id="rId53"/>
    <s:sheet name="Fair Value Measurements - Chang" sheetId="54" r:id="rId54"/>
    <s:sheet name="Other Comprehensive (Loss) In55" sheetId="55" r:id="rId55"/>
    <s:sheet name="Other Comprehensive (Loss) In56" sheetId="56" r:id="rId56"/>
    <s:sheet name="Other Comprehensive (Loss) In57" sheetId="57" r:id="rId57"/>
    <s:sheet name="Employer Share Plans - Addition" sheetId="58" r:id="rId58"/>
    <s:sheet name="Employer Share Plans - Schedule" sheetId="59" r:id="rId59"/>
    <s:sheet name="Employer Share Plans - Stock Aw" sheetId="60" r:id="rId60"/>
    <s:sheet name="Earnings Per Share - Computatio" sheetId="61" r:id="rId61"/>
    <s:sheet name="Earnings Per Share - Computat62" sheetId="62" r:id="rId62"/>
    <s:sheet name="Acquisitions (First Quarter 201" sheetId="63" r:id="rId63"/>
    <s:sheet name="Acquisitions - Schedule of Esti" sheetId="64" r:id="rId64"/>
    <s:sheet name="Acquisitions - Additional Infor" sheetId="65" r:id="rId65"/>
    <s:sheet name="Discontinued Operations and D66" sheetId="66" r:id="rId66"/>
    <s:sheet name="Discontinued Operations and D67" sheetId="67" r:id="rId67"/>
    <s:sheet name="Segment Disclosures - Additiona" sheetId="68" r:id="rId68"/>
    <s:sheet name="Segment Disclosures - Summary o" sheetId="69" r:id="rId69"/>
    <s:sheet name="Recently Issued Accounting Pr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BZ</t>
  </si>
  <si>
    <t>Entity Registrant Name</t>
  </si>
  <si>
    <t>CBIZ,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Restricted cash</t>
  </si>
  <si>
    <t>Accounts receivable, net</t>
  </si>
  <si>
    <t>Income taxes refundable</t>
  </si>
  <si>
    <t>Deferred income taxes - current, net</t>
  </si>
  <si>
    <t>[1]</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 - non-current</t>
  </si>
  <si>
    <t>Other non-current assets</t>
  </si>
  <si>
    <t>Total non-current assets</t>
  </si>
  <si>
    <t>Total assets</t>
  </si>
  <si>
    <t>Current liabilities:</t>
  </si>
  <si>
    <t>Accounts payable</t>
  </si>
  <si>
    <t>Income taxes payable - current</t>
  </si>
  <si>
    <t>Accrued personnel costs</t>
  </si>
  <si>
    <t>Notes payable - current</t>
  </si>
  <si>
    <t>Contingent purchase price liability - current</t>
  </si>
  <si>
    <t>Other current liabilities</t>
  </si>
  <si>
    <t>Current liabilities before client fund obligations</t>
  </si>
  <si>
    <t>Client fund obligations</t>
  </si>
  <si>
    <t>Total current liabilities</t>
  </si>
  <si>
    <t>Non-current liabilities:</t>
  </si>
  <si>
    <t>Convertible notes, net</t>
  </si>
  <si>
    <t>Bank debt</t>
  </si>
  <si>
    <t>Debt issuance costs</t>
  </si>
  <si>
    <t>Total long-term debt</t>
  </si>
  <si>
    <t>Notes payable - non-current</t>
  </si>
  <si>
    <t>Income taxes payable - non-current</t>
  </si>
  <si>
    <t>Deferred income taxes - non-current, net</t>
  </si>
  <si>
    <t>Deferred compensation plan obligations</t>
  </si>
  <si>
    <t>Contingent purchase price liability - non-current</t>
  </si>
  <si>
    <t>Other non-current liabilities</t>
  </si>
  <si>
    <t>Total non-current liabilities</t>
  </si>
  <si>
    <t>Total liabilities</t>
  </si>
  <si>
    <t>STOCKHOLDERS' EQUITY</t>
  </si>
  <si>
    <t>Common stock</t>
  </si>
  <si>
    <t>Additional paid-in capital</t>
  </si>
  <si>
    <t>Retained earnings</t>
  </si>
  <si>
    <t>Treasury stock</t>
  </si>
  <si>
    <t>Accumulated other comprehensive loss</t>
  </si>
  <si>
    <t>Total stockholders' equity</t>
  </si>
  <si>
    <t>Total liabilities and stockholders' equity</t>
  </si>
  <si>
    <t>See Note 15 to accompanying consolidated financial statements for discussion of our adoption of ASU 2015-03, ASU 2015-15 and ASU 2015-17 (as defined in Note 15).</t>
  </si>
  <si>
    <t>Consolidated Statements of Comprehensive Income (Unaudited) - USD ($) shares in Thousands, $ in Thousands</t>
  </si>
  <si>
    <t>Mar. 31, 2015</t>
  </si>
  <si>
    <t>Statement of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net</t>
  </si>
  <si>
    <t>Total other income (expense), net</t>
  </si>
  <si>
    <t>Income from continuing operations before income tax expense</t>
  </si>
  <si>
    <t>Income tax expense</t>
  </si>
  <si>
    <t>Income from continuing operations</t>
  </si>
  <si>
    <t>Loss from operations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loss) income, net of tax</t>
  </si>
  <si>
    <t>Comprehensive income</t>
  </si>
  <si>
    <t>Consolidated Statements of Stockholders' Equity (Unaudited) - 3 months ended Mar. 31, 2016 - USD ($) shares in Thousands, $ in Thousands</t>
  </si>
  <si>
    <t>Total</t>
  </si>
  <si>
    <t>Common Stock [Member]</t>
  </si>
  <si>
    <t>Treasury Stock [Member]</t>
  </si>
  <si>
    <t>Additional Paid-In Capital [Member]</t>
  </si>
  <si>
    <t>Retained Earnings [Member]</t>
  </si>
  <si>
    <t>Accumulated Other Comprehensive Loss [Member]</t>
  </si>
  <si>
    <t>Balance, Amount at Dec. 31, 2015</t>
  </si>
  <si>
    <t>Balance, Shares at Dec. 31, 2015</t>
  </si>
  <si>
    <t>Other comprehensive loss</t>
  </si>
  <si>
    <t>Share repurchases</t>
  </si>
  <si>
    <t>Share repurchases, Shares</t>
  </si>
  <si>
    <t>Restricted stock</t>
  </si>
  <si>
    <t>Restricted stock, Shares</t>
  </si>
  <si>
    <t>Stock options exercised</t>
  </si>
  <si>
    <t>Stock options exercised, Shares</t>
  </si>
  <si>
    <t>Share-based compensation</t>
  </si>
  <si>
    <t>Tax benefit from employee share plans</t>
  </si>
  <si>
    <t>Business acquisitions</t>
  </si>
  <si>
    <t>Business acquisitions, Shares</t>
  </si>
  <si>
    <t>Balance, Amount at Mar. 31, 2016</t>
  </si>
  <si>
    <t>Balance, Shares at Mar. 31, 2016</t>
  </si>
  <si>
    <t>Consolidated Statements of Cash Flows (Unaudited) - USD ($) $ in Thousands</t>
  </si>
  <si>
    <t>Cash flows from operating activities:</t>
  </si>
  <si>
    <t>Adjustments to reconcile net income to net cash used in operating activities:</t>
  </si>
  <si>
    <t>Depreciation and amortization expense</t>
  </si>
  <si>
    <t>Amortization of discount on notes and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assets</t>
  </si>
  <si>
    <t>Income taxes payable</t>
  </si>
  <si>
    <t>Other liabilities</t>
  </si>
  <si>
    <t>Net cash used in continuing operations</t>
  </si>
  <si>
    <t>Operating cash flows provided by (used in) discontinued operations</t>
  </si>
  <si>
    <t>Net cash used in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from sales of divested and discontinued operations</t>
  </si>
  <si>
    <t>Increase in funds held for clients</t>
  </si>
  <si>
    <t>Additions to property and equipment, net</t>
  </si>
  <si>
    <t>Collections of notes receivable</t>
  </si>
  <si>
    <t>Net cash provided by investing activities</t>
  </si>
  <si>
    <t>Cash flows from financing activities:</t>
  </si>
  <si>
    <t>Proceeds from bank debt</t>
  </si>
  <si>
    <t>Payment of bank debt</t>
  </si>
  <si>
    <t>Payment for acquisition of treasury stock</t>
  </si>
  <si>
    <t>Decrease in client funds obligations</t>
  </si>
  <si>
    <t>Proceeds from exercise of stock options</t>
  </si>
  <si>
    <t>Payment of contingent consideration of acquisitions</t>
  </si>
  <si>
    <t>Excess tax benefit from exercise of stock awards</t>
  </si>
  <si>
    <t>Payment of notes payable</t>
  </si>
  <si>
    <t>Other</t>
  </si>
  <si>
    <t>Net cash used in financing activities</t>
  </si>
  <si>
    <t>Net increase (de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
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
These interim unaudited consolidated financial statements should be
read in conjunction with the consolidated financial statements and
notes thereto included in the Company’s Annual Report on Form
10-K for the year ended December 31, 2015. In the opinion of
management, all adjustments of a normal recurring nature considered
necessary for a fair presentation have been included. Operating
results for the three months ended March 31, 2016 are not
necessarily indicative of the results that may be expected for the
full year ending December 31, 2016.
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and contingent
purchase price obligations), the provision for income taxes, the
realizability of deferred tax assets, and other factors.
Management’s estimates and assumptions are derived from and
are continually evaluated based upon available information,
judgment and experience. Changes in circumstances could cause
actual results to differ materially from those estimates.
A description of revenue recognition policies is included in the
Annual Report on Form 10-K for the year ended December 31,
2015.</t>
  </si>
  <si>
    <t>Accounts Receivable, Net</t>
  </si>
  <si>
    <t>Receivables [Abstract]</t>
  </si>
  <si>
    <t>2. Accounts Receivable, Net
Accounts receivable, net balances at March 31, 2016 and
December 31, 2015 were as follows (in thousands):
March 31, December 31,
Trade accounts receivable $ 128,894 $ 118,916
Unbilled revenue 81,243 47,351
Total accounts receivable 210,137 166,267
Allowance for doubtful accounts (12,889 ) (12,659 )
Accounts receivable, net $ 197,248 $ 153,608</t>
  </si>
  <si>
    <t>Goodwill and Other Intangible Assets, Net</t>
  </si>
  <si>
    <t>Goodwill and Intangible Assets Disclosure [Abstract]</t>
  </si>
  <si>
    <t>3. Goodwill and Other Intangible
Assets, Net
The components of goodwill and other intangible assets, net at
March 31, 2016 and December 31, 2015 were as follows (in
thousands):
March 31, December 31,
Goodwill $ 448,611 $ 447,685
Intangible assets:
Client lists 149,899 147,706
Other intangible assets 7,009 6,977
Total intangible assets 156,908 154,683
Total goodwill and intangibles assets 605,519 602,368
Accumulated amortization:
Client lists (68,714 ) (65,037 )
Other intangible assets (1,919 ) (1,678 )
Total accumulated amortization (70,633 ) (66,715 )
Goodwill and other intangible assets, net $ 534,886 $ 535,653</t>
  </si>
  <si>
    <t>Depreciation and Amortization</t>
  </si>
  <si>
    <t>Text Block [Abstract]</t>
  </si>
  <si>
    <t>4. Depreciation and
Amortization
Depreciation and amortization expense for property and equipment
and intangible assets for the three months ended March 31,
2016 and 2015 was as follows (in thousands):
Three Months Ended
2016 2015
Operating expenses $ 5,130 $ 4,891
Corporate general and administrative expenses 115 96
Total depreciation and amortization expense $ 5,245 $ 4,987</t>
  </si>
  <si>
    <t>Debt and Financing Arrangements</t>
  </si>
  <si>
    <t>Debt Disclosure [Abstract]</t>
  </si>
  <si>
    <t>5. Debt and Financing
Arrangements
At March 31, 2016, CBIZ’s primary financing arrangement
was the $400.0 million unsecured credit facility discussed below,
which provides the Company with the capital necessary to meet its
working capital needs as well as the flexibility to continue with
its strategic initiatives, including business acquisitions and
share repurchases. In addition to the discussion below, refer to
the Annual Report on Form 10-K for the year ended December 31,
2015 for additional details of CBIZ’s debt and financing
arrangements.
Bank Debt
CBIZ has a $400.0 million credit facility with Bank of America as
agent for a group of eight participating banks that matures in July
2019. The balance outstanding under the credit facility was $233.9
million and $205.8 million at March 31, 2016 and
December 31, 2015, respectively.
Rates for the three months ended March 31, 2016 and 2015 were
as follows:
Three Months Ended
2016 2015
Weighted average rates 2.50 % 2.21 %
Range of effective rates 1.82% - 3.50 % 1.88% - 3.25 %
CBIZ had approximately $65.6 million of available funds under the
credit facility at March 31, 2016, net of outstanding letters
of credit and performance guarantees of $3.2 million. The credit
facility provides CBIZ with operating flexibility and funding to
support seasonal working capital needs and other strategic
initiatives such as acquisitions and share repurchases. As of March
31, 2016, CBIZ was in compliance with its debt covenants.
3.125% Convertible Senior Subordinated Notes (the “2006
Notes”)
At March 31, 2016, CBIZ had $750 thousand aggregate principal
amount outstanding of its 2006 Notes. The 2006 Notes mature on
June 1, 2026 unless earlier redeemed, repurchased or
converted.
Interest Expense
During the three months ended March 31, 2016 and 2015, CBIZ
recognized interest expense as follows (in thousands):
Three Months Ended
2016 2015
Credit facility (1) $ 1,520 $ 1,051
2010 Notes (2)
— 1,920
2006 Notes 6 6
Total interest expense $ 1,526 $ 2,977
(1) Components of interest expense
related to the credit facility include amortization of deferred
financing costs, commitment fees and line of credit fees.
(2) Components of interest expense
related to the 2010 Notes include the contractual coupon interest,
amortization of discount and amortization of deferred financing
costs.
The 4.875% 2010 Convertible Senior Subordinated Notes (the
“2010 Notes”) matured on October 1, 2015. As previously
disclosed, holders received $1,000 in cash for each $1,000
principal amount of 2010 Notes along with a premium of the
conversion value over par value. The $71.8 million conversion value
of the 2010 Notes was determined by a cash averaging period that
began on October 5, 2015 and ended on October 30, 2015. Cash
payments were settled on November 4, 2015 with funds available
under the credit facility</t>
  </si>
  <si>
    <t>Commitments and Contingencies</t>
  </si>
  <si>
    <t>Commitments and Contingencies Disclosure [Abstract]</t>
  </si>
  <si>
    <t>6. Commitments and
Contingencies
Letters of Credit and Guarantees
CBIZ provides letters of credit to landlords (lessors) of its
leased premises in lieu of cash security deposits, which totaled
$2.3 million at both March 31, 2016 and December 31,
2015. In addition, CBIZ provides license bonds to various state
agencies to meet certain licensing requirements. The amount of
license bonds outstanding was $2.4 million and $2.3 million at
March 31, 2016 and December 31, 2015, respectively.
CBIZ acted as guarantor on various letters of credit for a CPA firm
with which it has an affiliation, which totaled $0.9 million at
both March 31, 2016 and December 31, 2015, respectively.
CBIZ has recognized a liability for the fair value of the
obligations undertaken in issuing these guarantees, which is
recorded within “Other current liabilities” in the
accompanying Consolidated Balance Sheets. Management does not
expect any material changes to result from these instruments as
performance under the guarantees is not expected to be
required.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Mortgages Ltd. had been audited by Mayer Hoffman, a CPA firm that
has an administrative services agreement with CBIZ. The lawsuits
asserted claims against Mayer Hoffman for, among others things,
violations of the Arizona Securities Act, common law fraud, and
negligent misrepresentation, and sought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
With the exception of claims being pursued by two plaintiffs from
the Ashkenazi lawsuit (“Baldino Group”), all other
matters have been dismissed or settled without payment by the CBIZ
Parties. The Baldino Group’s claims, which allege damages of
approximately $16.0 million, are currently stayed as to the CBIZ
Parties and Mayer Hoffman and no trial date has been set.
The CBIZ Parties deny all allegations of wrongdoing made against
them and are vigorously defending the remaining proceedings
relating to the Baldino Group’s claim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
The Company cannot predict the outcome of the above matters or
estimate the possible loss or range of loss, if any. Although the
proceedings relating to the Baldino Group’s claim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
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Financial Instruments</t>
  </si>
  <si>
    <t>Investments, All Other Investments [Abstract]</t>
  </si>
  <si>
    <t xml:space="preserve">7. Financial Instruments
Bonds
CBIZ held corporate and municipal bonds with par values totaling
$41.2 million and $40.8 million at March 31, 2016 and
December 31, 2015, respectively. All bonds are investment
grade and are classified as available-for-sale. These bonds have
maturity or callable dates ranging from April 2016 through October
2021, and are included in “Funds held for clients –
current” in the accompanying Consolidated Balance Sheets
based on the intent and ability of the Company to sell these
investments at any time under favorable conditions. The following
table summarizes CBIZ’s bond activity for the three months
ended March 31, 2016 and the twelve months ended
December 31, 2015 (in thousands):
Three Twelve
Fair value at beginning of period $ 43,142 $ 38,399
Purchases 3,560 15,429
Redemptions (1,130 ) (987 )
Maturities (2,447 ) (9,677 )
Increase in bond premium (37 ) 172
Fair market value adjustment 384 (194 )
Fair value at end of period $ 43,472 $ 43,142
Interest Rate Swaps
CBIZ does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LIBOR and pay the counterparties a fixed
rate. See the Annual Report on Form 10-K for the year ended
December 31, 2015 for further discussion on CBIZ’s
interest rate swaps.
During the first quarter of 2016, CBIZ entered into an additional
interest rate swap with a notional value of $10.0 million and
maturity tenor of 5 years at a fixed rate of 1.120%. The following
table summarizes CBIZ’s outstanding interest rate swaps and
its classification in the accompanying Consolidated Balance Sheets
at March 31, 2016 and December 31, 2015 (in
thousands).
March 31, 2016
Notional Fair Balance Sheet
Interest rate swaps (2) $ 60,000 $ (605 ) Other non-current
December 31, 2015
Notional Fair Balance Sheet
Interest rate swaps $ 50,000 $ 240 Other non-current
(1) See additional disclosures regarding
fair value measurements in Note 8.
(2) The notional value of each interest
rate swap is $10.0 million, $15.0 million, $25.0 million, and $10.0
million with maturity tenors of 2, 3, 5 and 5 years, respectively.
Under the terms of the interest rate swaps, CBIZ pays interest at a
fixed rate of 0.885% (2-year), 1.155% (3-year), 1.300% (5-year) and
1.120% (5-year) plus applicable margin as stated in the agreement,
and receives interest that varies with the one-month LIBOR.
The following table summarizes the effects of the interest rate
swap on CBIZ’s accompanying Consolidated Statements of
Comprehensive Income for the three months ended March 31, 2016
and 2015 (in thousands):
(Loss) gain recognized Loss reclassified
Three Months Ended
Three Months Ended March 31,
2016 2015 2016 2015
Interest rate swaps $ (532 ) $ 45 $ 105 $ 73 </t>
  </si>
  <si>
    <t>Fair Value Measurements</t>
  </si>
  <si>
    <t>Fair Value Disclosures [Abstract]</t>
  </si>
  <si>
    <t>8. Fair Value Measurements
The following table summarizes CBIZ’s assets and liabilities
at March 31, 2016 and December 31, 2015 that are measured
at fair value on a recurring basis subsequent to initial
recognition and indicates the fair value hierarchy of the valuation
techniques utilized by the Company to determine such fair value (in
thousands):
Level March 31, December 31,
Deferred compensation plan assets 1 $ 65,767 $ 64,245
Corporate and municipal bonds 1 $ 43,472 $ 43,142
Interest rate swaps 2 $ (605 ) $ 240
Contingent purchase price liabilities 3 $ (22,461 ) $ (24,817 )
During the three months ended March 31, 2016 and 2015, there
were no transfers between the valuation hierarchy Levels 1, 2 and
3. The following table summarizes the change in Level 3 fair values
of the Company’s contingent purchase price liability for the
three months ended March 31, 2016 and 2015 (pre-tax basis) (in
thousands):
2016 2015
Beginning balance – January 1 $ (24,817 ) $ (33,368 )
Additions from business acquisitions (1,206 ) (4,186 )
Settlement of contingent purchase price liabilities 2,335 3,829
Change in fair value of contingencies 1,263 1,445
Change in net present value of contingencies (36 ) (38 )
Ending balance – March 31 $ (22,461 ) $ (32,318 )
Contingent purchase price liabilities arise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erm of three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accompanying Consolidated Statements of
Comprehensive Income. These liabilities are reviewed quarterly and
adjusted if necessary. See Note 12 for further discussion of
contingent purchase price liabilities.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Other Comprehensive (Loss) Income</t>
  </si>
  <si>
    <t>Equity [Abstract]</t>
  </si>
  <si>
    <t>9. Other Comprehensive (Loss)
Income
The following table is a summary of other comprehensive (loss)
income and discloses the tax impact of each component of other
comprehensive (loss) income for the three months ended
March 31, 2016 and 2015 (in thousands):
Three Months Ended March 31,
2016 2015
Net unrealized gain on available-for-sale securities, net of income
taxes (1) $ 231 $ 107
Net unrealized (loss) gain on interest rate swaps, net of income
taxes (2) (532 ) 45
Foreign currency translation (10 ) (14 )
Total other comprehensive (loss) income $ (311 ) $ 138
(1) Net of income tax expense of $92 and
$71 for the three months ended March 31, 2016 and 2015,
respectively.
(2) Net of income tax (benefit) expense
of $(312) and $26 for the three months ended March 31, 2016 and
2015, respectively.
Accumulated other comprehensive loss, net of tax, was approximately
$0.9 million and $0.6 million at March 31, 2016 and
December 31, 2015, respectively. Accumulated other
comprehensive loss consisted of adjustments, net of tax, for
unrealized gains and losses on available-for-sale securities and
interest rate swaps, and foreign currency translation.</t>
  </si>
  <si>
    <t>Employer Share Plans</t>
  </si>
  <si>
    <t>Disclosure of Compensation Related Costs, Share-based Payments [Abstract]</t>
  </si>
  <si>
    <t>10. Employer Share Plans
Effective May 15, 2014, CBIZ shareholders approved a new plan,
the CBIZ, Inc. 2014 Stock Incentive Plan (“2014 Plan”).
Under the 2014 Plan, which expires in 2024,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months
ended March 31, 2016 and 2015 was as follows (in
thousands):
Three Months Ended March 31,
2016 2015
Stock options $ 579 $ 841
Restricted stock awards 830 781
Total stock-based compensation expense $ 1,409 $ 1,622
Stock award activity during the three months ended March 31,
2016 was as follows (in thousands, except per share data):
Stock Options
Restricted Stock Awards
Number Weighted Number Weighted Grant-Date
Outstanding at beginning of year 4,885 $ 7.50 962 $ 8.08
Granted
— $
— 86 $ 10.41
Exercised or released (115 ) $ 6.93 (83 ) $ 8.64
Expired or canceled (14 ) $ 7.70 (2 ) $ 7.67
Outstanding at March 31, 2016 4,756 $ 7.52 963 $ 8.24
Exercisable at March 31, 2016 2,097 $ 6.96
(1) Represents weighted average market
value of the shares; awards are granted at no cost to the
recipients.</t>
  </si>
  <si>
    <t>Earnings Per Share</t>
  </si>
  <si>
    <t>Earnings Per Share [Abstract]</t>
  </si>
  <si>
    <t>11. Earnings Per Share
The following table sets forth the computation of basic and diluted
earnings per share from continuing operations for the three months
ended March 31, 2016 and 2015 (in thousands, except per share
data).
Three Months Ended March 31,
2016 2015
Numerator:
Income from continuing operations after income tax expense $ 21,798 $ 19,503
Denominator:
Basic
Weighted average common shares outstanding 51,572 48,146
Diluted
Stock options (1) 831 778
Restricted stock awards (1) 337 358
Contingent shares (2) 5 95
Convertible senior subordinated notes (3)
— 2,008
Diluted weighted average common shares outstanding 52,745 51,385
Basic earnings per share from continuing operations $ 0.42 $ 0.41
Diluted earnings per share from continuing operations $ 0.41 $ 0.38
(1) A total of 1.3 million and
1.0 million stock-based awards were excluded from the
calculation of diluted earnings per share for the three months
ended March 31, 2016 and 2015, respectively, as their effect
would be anti-dilutive.
(2) Contingent shares represent
additional shares to be issued for purchase price earned by former
owners of businesses acquired by CBIZ.
(3) The dilutive impact of potential
shares to be issued upon conversion of the 2010 Notes is not
applicable to the three months ended March 31, 2016 due to the
maturation of the 2010 Notes in the fourth quarter of 2015.</t>
  </si>
  <si>
    <t>Acquisitions</t>
  </si>
  <si>
    <t>Business Combinations [Abstract]</t>
  </si>
  <si>
    <t>12. Acquisitions
The cost of an acquisition is measured at the fair value of the
consideration transferred, including contingent consideration.
Acquisition-related costs are recognized as an expense in the
period in which they are incurred. The identifiable assets
acquired, liabilities assumed and contingent consideration are
measured at their fair values at the date of acquisition. Goodwill
is measured as the excess of the aggregate of the consideration
transferred over the net of the amounts of identifiable assets
acquired and liabilities assumed. A significant portion of the
goodwill is deductible for income tax purposes. The operating
results of acquired businesses are included in the accompanying
consolidated financial statements beginning on the date of
acquisition.
First quarter 2016
During the quarter ended March 31, 2016, CBIZ acquired
substantially all of the non-attest assets of one business
(described below) and two client lists which are reported in the
Employee Services practice group. Total consideration was
approximately $1.9 million in contingent consideration, $1.3
million in net cash consideration and $1.0 million in guaranteed
future consideration.
• Effective January 1, 2016, CBIZ
acquired Millimaki Eggert, L.L.P., (“Millimaki”),
located in San Diego, California. Millimaki provides professional
tax, accounting, and financial services, with a specialty niche
practice in the real estate sector, to closely held businesses,
their owners, and mid-to-high net worth individuals. Annualized
revenue attributable to Millimaki is estimated to be approximately
$2.4 million. Operating results attributable to Millimaki are
reported in the Financial Services practice group.
First quarter 2015
During the quarter ended March 31, 2015, CBIZ acquired
substantially all of the assets of one business (described below)
and two client lists which are reported in the Employee Services
practice group. Total consideration was approximately $5.6 million
in net cash consideration and $4.5 million in contingent
consideration.
• Effective March 1, 2015, CBIZ
acquired Model Consulting, Inc. (“Model”), located in
Trevose, Pennsylvania. Model provides employee benefit consulting
services to mid-sized companies in the Philadelphia and Southern
New Jersey markets. Operating results attributable to Model are
reported in the Employee Services practice group.
Pro forma results of operations for these acquisitions have not
been presented because the effects of the acquisitions,
individually or in the aggregate, were not significant to the
Company’s results.
Aggregate purchase price
The estimated fair values of the assets acquired and the
liabilities assumed during the three months ended March 31, 2016
and 2015, respectively, are as follows (in thousands):
Three Months Ended
2016 2015
Accounts receivable, net $ 325 $
—
Other assets 38
—
Identifiable intangible assets 1,005 2,844
Accrued liabilities (49 )
—
Total identifiable net assets $ 1,319 $ 2,844
Goodwill 988 6,865
Aggregate purchase price $ 2,307 $ 9,709
The goodwill arising from the acquisitions consists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All of
the goodwill recognized is deductible for income tax purposes.
The goodwill of $1.0 million from the acquisition in the first
quarter of 2016 is reported under the Financial Services practice
group. The goodwill of $6.9 million from the acquisition that
closed in the first quarter of 2015 is reported under the Employee
Services practice group.
Contingent purchase price liability
Under the terms of the Millimaki acquisition agreement, a portion
of the purchase price is contingent on future performance of the
businesses acquired. Utilizing a probability weighted income
approach, CBIZ determined that the fair value of the contingent
consideration arrangement was $1.2 million, of which $0.5 million
was recorded in “Contingent purchase price liability –
current” and $0.7 million was recorded in “Contingent
purchase price liability – non-current” in the
accompanying Consolidated Balance Sheets at March 31,
2016.
Change in contingent purchase price liability for previous
acquisitions
During the first quarter of 2016 and 2015, CBIZ decreased the fair
value of the contingent purchase price liability related to prior
acquisitions by $1.3 million and $1.5 million, respectively, due to
lower than originally projected future results of the acquired
businesses. These reductions are included in “Other income,
net” in the accompanying Consolidated Statements of
Comprehensive Income.
Contingent earnouts for previous acquisitions
CBIZ paid $2.0 million in cash and issued approximately 32,000
shares of CBIZ common stock valued at approximately $0.3 million
during the quarter ended March 31, 2016 for previous
acquisitions. During the same period in 2015, CBIZ paid $3.3
million in cash and issued approximately 59,000 shares of CBIZ
common stock valued at approximately $0.5 million.</t>
  </si>
  <si>
    <t>Discontinued Operations and Divestitures</t>
  </si>
  <si>
    <t>Discontinued Operations and Disposal Groups [Abstract]</t>
  </si>
  <si>
    <t>13. Discontinued Operations and
Divestitures
CBIZ has divested,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inancial
Accounting Standards Board (“FASB”) Accounting Standard
Update (“ASU”) No. 2014-08, “Reporting
Discontinued Operations and Disclosures of Disposals of an Entity
(Topic 360)” which was effective January 1, 2015.
Discontinued Operations
Revenue and results from operations of discontinued operations are
separately reported as “Loss from operations of discontinued
operations, net of tax” in the accompanying Consolidated
Statements of Comprehensive Income. During the first quarter of
2016, CBIZ did not discontinue the operations of any of its
businesses. During the same period in 2015, the loss on operations
of discontinued operations represents the results from the
operations of two small businesses under the Financial Services
segment that were discontinued in December 2014.
Revenue and results from operations of discontinued operations for
the three months ended March 31, 2016 and 2015 were as follows (in
thousands):
Three Months Ended
2016 2015
Revenue $
— $ 3,516
Loss from operations of discontinued operations, before income tax
benefit $ (51 ) $ (516 )
Income tax benefit (21 ) (181 )
Loss from operations of discontinued operations, net of tax $ (30 ) $ (335 )
During the first quarters of 2016 and 2015, CBIZ did not sell any
operations classified as assets held for sale.
Divestitures
Gains or losses from divested operations and assets that do not
qualify for treatment as discontinued operations are recorded as
“Gain on sale of operations, net” in the accompanying
Consolidated Statements of Comprehensive Income. During the
quarters ended March 31, 2016 and 2015, CBIZ did not sell any
operations. Gains totaling $0.1 million and $0.1 million for the
three months ended March 31, 2016 and 2015, respectively, were
recorded and relate to contingent consideration earned on sales
made in previous periods.</t>
  </si>
  <si>
    <t>Segment Disclosures</t>
  </si>
  <si>
    <t>Segment Reporting [Abstract]</t>
  </si>
  <si>
    <t>14. Segment Disclosures
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each practice group is provided
in the table below.
Financial Services
Employee Services
National Practices
• Accounting • Employee Benefits
• Managed Networking and
• Tax • Property &amp; Casualty Hardware Services
• Government Health Care • Retirement Plan Services
• Health Care Consulting
Consulting • Payroll Services
• Financial Advisory • Life Insurance
• Valuation • Human Capital Services
• Litigation Support • Compensation Consulting
• Risk Advisory Services • Executive Recruiting
• Real Estate Advisory • Actuarial Services
Corporate and Other.
Accounting policies of the practice groups are the same as those
described in Note 1 to the Annual Report on Form 10-K for the year
ended December 31, 2015.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Corporate and Other.”
Segment information for the three months ended March 31, 2016
and 2015 was as follows (in thousands):
Three Months Ended March 31,
2016
Financial Employee National Corporate Total
Revenue $ 152,207 $ 64,327 $ 7,704 $
— $ 224,238
Operating expenses 113,497 53,680 6,877 4,063 178,117
Gross margin 38,710 10,647 827 (4,063 ) 46,121
Corporate general &amp; admin
—
—
— 10,245 10,245
Operating income (loss) 38,710 10,647 827 (14,308 ) 35,876
Other income (expense):
Interest expense
— (10 )
— (1,516 ) (1,526 )
Gain on sale of operations, net
—
—
— 101 101
Other income, net 254 74
— 1,819 2,147
Total other income (loss) 254 64
— 404 722
Income (loss) from continuing operations before income tax
expense $ 38,964 $ 10,711 $ 827 $ (13,904 ) $ 36,598
Three Months Ended March 31,
2015
Financial Employee National Corporate Total
Revenue $ 143,832 $ 62,651 $ 7,383 $
— $ 213,866
Operating expenses 108,618 51,528 6,601 4,117 170,864
Gross margin 35,214 11,123 782 (4,117 ) 43,002
Corporate general &amp; admin
—
—
— 9,865 9,865
Operating income (loss) 35,214 11,123 782 (13,982 ) 33,137
Other income (expense):
Interest expense
— (9 )
— (2,968 ) (2,977 )
Gain on sale of operations, net
—
—
— 56 56
Other income, net 99 117
— 2,643 2,859
Total other income (expense) 99 108
— (269 ) (62 )
Income (loss) from continuing operations before income tax
expense $ 35,313 $ 11,231 $ 782 $ (14,251 ) $ 33,075</t>
  </si>
  <si>
    <t>Recently Issued Accounting Pronouncements</t>
  </si>
  <si>
    <t>Accounting Changes and Error Corrections [Abstract]</t>
  </si>
  <si>
    <t>15. Recently Issued Accounting
Pronouncements
Accounting Standards Adopted in 2016
In November 2015, FASB issued ASU 2015-17, “Income Taxes (Topic
740) – Balance Sheet Reclassification of
Deferred Taxes”
In August 2015, FASB issued ASU No. 2015-15, “Interest –
Imputation of Interest (Subtopic 835-30) – Presentation and
Subsequent Measurement of Debt Issuance Costs Associated with
Line-of-Credit Arrangements”
In April 2015, FASB issued ASU No. 2015-03, “ Interest
– Imputation of Interest (Subtopic 835-30) –
Simplifying the Presentation of Debt Issuance
Costs”
In February 2015, FASB issued ASU No. 2015-02, “Consolidation (Topic
810) – Amendments to the Consolidation
Analysis”
Accounting Standards Not Yet Adopted
In March 2016, FASB issued ASU No. 2016-09, “Compensation –
Stock Compensation (Topic 718) – Improvements to Employee
Share-Based Payment Accounting.”
In February 2016, FASB issued ASU No. 2016-02, “Leases (Topic 842)
– Amendments to the Financial Accounting Standards Board
Accounting Standards Codification”
In August, FASB issued ASU No. 2015-14, “Revenue from
Contracts with Customers (Topic 606) – Deferral of the
Effective Date” “Revenue from
Contracts with Customers (Topic 606)”</t>
  </si>
  <si>
    <t>Subsequent Events</t>
  </si>
  <si>
    <t>Subsequent Events [Abstract]</t>
  </si>
  <si>
    <t>16. Subsequent Events
Effective April 29, 2016, Rick L. Burdick resigned his position as
a member and Chairman of the CBIZ Nominating and Governance
Committee, but will remain as a Director and continue to serve as
Lead Director and Vice Chairman.
Effective April 1, 2016, CBIZ acquired The Savitz Organization
(“Savitz”), headquartered in Philadelphia,
Pennsylvania, with offices in Atlanta, Georgia and Newton,
Massachusetts. Savitz is an employee retirement and health and
welfare benefits firm that provides actuarial, consulting and
administration outsourcing services. Annualized revenue is
estimated to be approximately $20.0 million and will be recorded in
the Employee Services practice group.</t>
  </si>
  <si>
    <t>Recently Issued Accounting Pronouncements (Policies)</t>
  </si>
  <si>
    <t>New Accounting Pronouncements, Policy [Policy Text Block]</t>
  </si>
  <si>
    <t>Accounting Standards Adopted in 2016
In November 2015, FASB issued ASU 2015-17, “Income Taxes
(Topic 740) – Balance Sheet
Reclassification of Deferred Taxes”
In August 2015, FASB issued ASU No. 2015-15, “Interest
– Imputation of Interest (Subtopic 835-30) –
Presentation and Subsequent Measurement of Debt Issuance Costs
Associated with Line-of-Credit Arrangements”
In April 2015, FASB issued ASU No. 2015-03, “ Interest
– Imputation of Interest (Subtopic 835-30) –
Simplifying the Presentation of Debt Issuance Costs”
In February 2015, FASB issued ASU No. 2015-02,
“Consolidation (Topic 810) – Amendments to the
Consolidation Analysis”
Accounting Standards Not Yet Adopted
In March 2016, FASB issued ASU No. 2016-09, “Compensation
– Stock Compensation (Topic 718) – Improvements to
Employee Share-Based Payment Accounting.”
In February 2016, FASB issued ASU No. 2016-02, “Leases
(Topic 842) – Amendments to the Financial Accounting
Standards Board Accounting Standards Codification”
In August, FASB issued ASU No. 2015-14, “Revenue from
Contracts with Customers (Topic 606) – Deferral of the
Effective Date” “Revenue
from Contracts with Customers (Topic 606)”</t>
  </si>
  <si>
    <t>Accounts Receivable, Net (Tables)</t>
  </si>
  <si>
    <t>Accounts receivable, net balances at March 31, 2016 and
December 31, 2015 were as follows (in thousands):
March 31, December 31,
Trade accounts receivable $ 128,894 $ 118,916
Unbilled revenue 81,243 47,351
Total accounts receivable 210,137 166,267
Allowance for doubtful accounts (12,889 ) (12,659 )
Accounts receivable, net $ 197,248 $ 153,608</t>
  </si>
  <si>
    <t>Goodwill and Other Intangible Assets, Net (Tables)</t>
  </si>
  <si>
    <t>Components of Goodwill and Other Intangible Assets, Net</t>
  </si>
  <si>
    <t>The components of goodwill and other intangible assets, net at
March 31, 2016 and December 31, 2015 were as follows (in
thousands):
March 31, December 31,
Goodwill $ 448,611 $ 447,685
Intangible assets:
Client lists 149,899 147,706
Other intangible assets 7,009 6,977
Total intangible assets 156,908 154,683
Total goodwill and intangibles assets 605,519 602,368
Accumulated amortization:
Client lists (68,714 ) (65,037 )
Other intangible assets (1,919 ) (1,678 )
Total accumulated amortization (70,633 ) (66,715 )
Goodwill and other intangible assets, net $ 534,886 $ 535,653</t>
  </si>
  <si>
    <t>Depreciation and Amortization (Tables)</t>
  </si>
  <si>
    <t>Depreciation and Amortization Expense for Property and Equipment and Intangible Assets</t>
  </si>
  <si>
    <t>Depreciation and amortization expense for property and equipment
and intangible assets for the three months ended March 31,
2016 and 2015 was as follows (in thousands):
Three Months Ended
2016 2015
Operating expenses $ 5,130 $ 4,891
Corporate general and administrative expenses 115 96
Total depreciation and amortization expense $ 5,245 $ 4,987</t>
  </si>
  <si>
    <t>Debt and Financing Arrangements (Tables)</t>
  </si>
  <si>
    <t>Summary of Unsecured Credit Facility</t>
  </si>
  <si>
    <t>Rates for the three months ended March 31, 2016 and 2015 were
as follows:
Three Months Ended
2016 2015
Weighted average rates 2.50 % 2.21 %
Range of effective rates 1.82% - 3.50 % 1.88% - 3.25 %</t>
  </si>
  <si>
    <t>Summary of Recognized Interest Expense</t>
  </si>
  <si>
    <t>During the three months ended March 31, 2016 and 2015, CBIZ
recognized interest expense as follows (in thousands):
Three Months Ended
2016 2015
Credit facility (1) $ 1,520 $ 1,051
2010 Notes (2)
— 1,920
2006 Notes 6 6
Total interest expense $ 1,526 $ 2,977
(1) Components of interest expense
related to the credit facility include amortization of deferred
financing costs, commitment fees and line of credit fees.
(2) Components of interest expense
related to the 2010 Notes include the contractual coupon interest,
amortization of discount and amortization of deferred financing
costs.</t>
  </si>
  <si>
    <t>Financial Instruments (Tables)</t>
  </si>
  <si>
    <t>Summary of Bond Activity</t>
  </si>
  <si>
    <t>The following table summarizes CBIZ’s bond activity for the
three months ended March 31, 2016 and the twelve months ended
December 31, 2015 (in thousands):
Three Twelve
Fair value at beginning of period $ 43,142 $ 38,399
Purchases 3,560 15,429
Redemptions (1,130 ) (987 )
Maturities (2,447 ) (9,677 )
Increase in bond premium (37 ) 172
Fair market value adjustment 384 (194 )
Fair value at end of period $ 43,472 $ 43,142</t>
  </si>
  <si>
    <t>Summary of Outstanding Interest Rate Swaps</t>
  </si>
  <si>
    <t>The following table summarizes CBIZ’s outstanding interest
rate swaps and its classification in the accompanying Consolidated
Balance Sheets at March 31, 2016 and December 31, 2015
(in thousands).
March 31, 2016
Notional Fair Balance Sheet
Interest rate swaps (2) $ 60,000 $ (605 ) Other non-current
December 31, 2015
Notional Fair Balance Sheet
Interest rate swaps $ 50,000 $ 240 Other non-current
(1) See additional disclosures regarding
fair value measurements in Note 8.
(2) The notional value of each interest
rate swap is $10.0 million, $15.0 million, $25.0 million, and $10.0
million with maturity tenors of 2, 3, 5 and 5 years, respectively.
Under the terms of the interest rate swaps, CBIZ pays interest at a
fixed rate of 0.885% (2-year), 1.155% (3-year), 1.300% (5-year) and
1.120% (5-year) plus applicable margin as stated in the agreement,
and receives interest that varies with the one-month LIBOR.</t>
  </si>
  <si>
    <t>Summary of Effects of Interest Rate Swap</t>
  </si>
  <si>
    <t xml:space="preserve">The following table summarizes the effects of the interest rate
swap on CBIZ’s accompanying Consolidated Statements of
Comprehensive Income for the three months ended March 31, 2016
and 2015 (in thousands):
(Loss) gain recognized Loss reclassified
Three Months Ended
Three Months Ended March 31,
2016 2015 2016 2015
Interest rate swaps $ (532 ) $ 45 $ 105 $ 73 </t>
  </si>
  <si>
    <t>Fair Value Measurements (Tables)</t>
  </si>
  <si>
    <t>Summary of Assets and Liabilities Measured at Fair Value on a Recurring Basis</t>
  </si>
  <si>
    <t xml:space="preserve">The following table summarizes CBIZ’s assets and liabilities
at March 31, 2016 and December 31, 2015 that are measured
at fair value on a recurring basis subsequent to initial
recognition and indicates the fair value hierarchy of the valuation
techniques utilized by the Company to determine such fair value (in
thousands):
Level March 31, December 31,
Deferred compensation plan assets 1 $ 65,767 $ 64,245
Corporate and municipal bonds 1 $ 43,472 $ 43,142
Interest rate swaps 2 $ (605 ) $ 240
Contingent purchase price liabilities 3 $ (22,461 ) $ (24,817 ) </t>
  </si>
  <si>
    <t>Change in Level 3 Fair Values of Contingent Purchase Price Liability</t>
  </si>
  <si>
    <t>The following table summarizes the change in Level 3 fair values of
the Company’s contingent purchase price liability for the
three months ended March 31, 2016 and 2015 (pre-tax basis) (in
thousands):
2016 2015
Beginning balance – January 1 $ (24,817 ) $ (33,368 )
Additions from business acquisitions (1,206 ) (4,186 )
Settlement of contingent purchase price liabilities 2,335 3,829
Change in fair value of contingencies 1,263 1,445
Change in net present value of contingencies (36 ) (38 )
Ending balance – March 31 $ (22,461 ) $ (32,318 )</t>
  </si>
  <si>
    <t>Other Comprehensive (Loss) Income (Tables)</t>
  </si>
  <si>
    <t>Summary of Other Comprehensive Income (Loss) and Tax Impact</t>
  </si>
  <si>
    <t>The following table is a summary of other comprehensive (loss)
income and discloses the tax impact of each component of other
comprehensive (loss) income for the three months ended
March 31, 2016 and 2015 (in thousands):
Three Months Ended March 31,
2016 2015
Net unrealized gain on available-for-sale securities, net of income
taxes (1) $ 231 $ 107
Net unrealized (loss) gain on interest rate swaps, net of income
taxes (2) (532 ) 45
Foreign currency translation (10 ) (14 )
Total other comprehensive (loss) income $ (311 ) $ 138
(1) Net of income tax expense of $92 and
$71 for the three months ended March 31, 2016 and 2015,
respectively.
(2) Net of income tax (benefit) expense
of $(312) and $26 for the three months ended March 31, 2016 and
2015, respectively.</t>
  </si>
  <si>
    <t>Employer Share Plans (Tables)</t>
  </si>
  <si>
    <t>Schedule of Share-Based Compensation Awards</t>
  </si>
  <si>
    <t>Compensation expense for stock-based awards recognized during the
three months ended March 31, 2016 and 2015 was as follows (in
thousands):
Three Months Ended March 31,
2016 2015
Stock options $ 579 $ 841
Restricted stock awards 830 781
Total stock-based compensation expense $ 1,409 $ 1,622</t>
  </si>
  <si>
    <t>Stock Award Activity</t>
  </si>
  <si>
    <t>Stock award activity during the three months ended March 31,
2016 was as follows (in thousands, except per share data):
Stock Options
Restricted Stock Awards
Number Weighted Number Weighted Grant-Date
Outstanding at beginning of year 4,885 $ 7.50 962 $ 8.08
Granted
— $
— 86 $ 10.41
Exercised or released (115 ) $ 6.93 (83 ) $ 8.64
Expired or canceled (14 ) $ 7.70 (2 ) $ 7.67
Outstanding at March 31, 2016 4,756 $ 7.52 963 $ 8.24
Exercisable at March 31, 2016 2,097 $ 6.96
(1) Represents weighted average market
value of the shares; awards are granted at no cost to the
recipients.</t>
  </si>
  <si>
    <t>Earnings Per Share (Tables)</t>
  </si>
  <si>
    <t>Computation of Basic and Diluted Earnings Per Share from Continuing Operations</t>
  </si>
  <si>
    <t>The following table sets forth the computation of basic and diluted
earnings per share from continuing operations for the three months
ended March 31, 2016 and 2015 (in thousands, except per share
data).
Three Months Ended March 31,
2016 2015
Numerator:
Income from continuing operations after income tax expense $ 21,798 $ 19,503
Denominator:
Basic
Weighted average common shares outstanding 51,572 48,146
Diluted
Stock options (1) 831 778
Restricted stock awards (1) 337 358
Contingent shares (2) 5 95
Convertible senior subordinated notes (3)
— 2,008
Diluted weighted average common shares outstanding 52,745 51,385
Basic earnings per share from continuing operations $ 0.42 $ 0.41
Diluted earnings per share from continuing operations $ 0.41 $ 0.38
(1) A total of 1.3 million and
1.0 million stock-based awards were excluded from the
calculation of diluted earnings per share for the three months
ended March 31, 2016 and 2015, respectively, as their effect
would be anti-dilutive.
(2) Contingent shares represent
additional shares to be issued for purchase price earned by former
owners of businesses acquired by CBIZ.
(3) The dilutive impact of potential
shares to be issued upon conversion of the 2010 Notes is not
applicable to the three months ended March 31, 2016 due to the
maturation of the 2010 Notes in the fourth quarter of 2015.</t>
  </si>
  <si>
    <t>Acquisitions (Tables)</t>
  </si>
  <si>
    <t>Schedule of Estimated Fair Values of Assets Acquired and Liabilities Assumed</t>
  </si>
  <si>
    <t>The estimated fair values of the assets acquired and the
liabilities assumed during the three months ended March 31, 2016
and 2015, respectively, are as follows (in thousands):
Three Months Ended
2016 2015
Accounts receivable, net $ 325 $
—
Other assets 38
—
Identifiable intangible assets 1,005 2,844
Accrued liabilities (49 )
—
Total identifiable net assets $ 1,319 $ 2,844
Goodwill 988 6,865
Aggregate purchase price $ 2,307 $ 9,709</t>
  </si>
  <si>
    <t>Discontinued Operations and Divestitures (Tables)</t>
  </si>
  <si>
    <t>Discontinued Operations [Member]</t>
  </si>
  <si>
    <t>Loss from Discontinued Operations, Net of Tax</t>
  </si>
  <si>
    <t>Revenue and results from operations of discontinued operations for
the three months ended March 31, 2016 and 2015 were as follows (in
thousands):
Three Months Ended
2016 2015
Revenue $
— $ 3,516
Loss from operations of discontinued operations, before income tax
benefit $ (51 ) $ (516 )
Income tax benefit (21 ) (181 )
Loss from operations of discontinued operations, net of tax $ (30 ) $ (335 )</t>
  </si>
  <si>
    <t>Segment Disclosures (Tables)</t>
  </si>
  <si>
    <t>Summary of Segment Information</t>
  </si>
  <si>
    <t>Segment information for the three months ended March 31, 2016
and 2015 was as follows (in thousands):
Three Months Ended March 31,
2016
Financial Employee National Corporate Total
Revenue $ 152,207 $ 64,327 $ 7,704 $
— $ 224,238
Operating expenses 113,497 53,680 6,877 4,063 178,117
Gross margin 38,710 10,647 827 (4,063 ) 46,121
Corporate general &amp; admin
—
—
— 10,245 10,245
Operating income (loss) 38,710 10,647 827 (14,308 ) 35,876
Other income (expense):
Interest expense
— (10 )
— (1,516 ) (1,526 )
Gain on sale of operations, net
—
—
— 101 101
Other income, net 254 74
— 1,819 2,147
Total other income (loss) 254 64
— 404 722
Income (loss) from continuing operations before income tax
expense $ 38,964 $ 10,711 $ 827 $ (13,904 ) $ 36,598
Three Months Ended March 31,
2015
Financial Employee National Corporate Total
Revenue $ 143,832 $ 62,651 $ 7,383 $
— $ 213,866
Operating expenses 108,618 51,528 6,601 4,117 170,864
Gross margin 35,214 11,123 782 (4,117 ) 43,002
Corporate general &amp; admin
—
—
— 9,865 9,865
Operating income (loss) 35,214 11,123 782 (13,982 ) 33,137
Other income (expense):
Interest expense
— (9 )
— (2,968 ) (2,977 )
Gain on sale of operations, net
—
—
— 56 56
Other income, net 99 117
— 2,643 2,859
Total other income (expense) 99 108
— (269 ) (62 )
Income (loss) from continuing operations before income tax
expense $ 35,313 $ 11,231 $ 782 $ (14,251 ) $ 33,075</t>
  </si>
  <si>
    <t>Accounts Receivable, Net - Accounts Receivables Net (Detail) - USD ($) $ in Thousands</t>
  </si>
  <si>
    <t>Accounts Receivable, Net, Current [Abstract]</t>
  </si>
  <si>
    <t>Trade accounts receivable</t>
  </si>
  <si>
    <t>Unbilled reven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expense</t>
  </si>
  <si>
    <t>Operating Expenses [Member]</t>
  </si>
  <si>
    <t>Corporate General and Administrative Expenses [Member]</t>
  </si>
  <si>
    <t>Debt and Financing Arrangements - Additional Information (Detail) $ in Millions</t>
  </si>
  <si>
    <t>Mar. 31, 2016USD ($)</t>
  </si>
  <si>
    <t>Unsecured credit facility</t>
  </si>
  <si>
    <t>Debt and Financing Arrangements (Bank Debt) - Additional Information (Detail) $ in Thousands</t>
  </si>
  <si>
    <t>Mar. 31, 2016USD ($)Bank</t>
  </si>
  <si>
    <t>Dec. 31, 2015USD ($)</t>
  </si>
  <si>
    <t>Debt Instrument [Line Items]</t>
  </si>
  <si>
    <t>Group of participating banks | Bank</t>
  </si>
  <si>
    <t>Outstanding balance under applicable credit facility</t>
  </si>
  <si>
    <t>Approximately available funds under credit facility</t>
  </si>
  <si>
    <t>Credit Facility [Member]</t>
  </si>
  <si>
    <t>Letter of Credit and Performance Guarantee [Member]</t>
  </si>
  <si>
    <t>Outstanding letters of credit and performance guarantees</t>
  </si>
  <si>
    <t>Debt and Financing Arrangements - Summary of Unsecured Credit Facility (Detail)</t>
  </si>
  <si>
    <t>Weighted average rates</t>
  </si>
  <si>
    <t>2.50%</t>
  </si>
  <si>
    <t>2.21%</t>
  </si>
  <si>
    <t>Range of effective rates, minimum</t>
  </si>
  <si>
    <t>1.82%</t>
  </si>
  <si>
    <t>1.88%</t>
  </si>
  <si>
    <t>Range of effective rates, maximum</t>
  </si>
  <si>
    <t>3.50%</t>
  </si>
  <si>
    <t>3.25%</t>
  </si>
  <si>
    <t>Debt and Financing Arrangements (2006 Notes) - Additional Information (Detail) - 2006 Convertible Senior Subordinated Notes [Member] $ in Thousands</t>
  </si>
  <si>
    <t>Aggregate outstanding principal amount</t>
  </si>
  <si>
    <t>Maturity date of notes</t>
  </si>
  <si>
    <t>Jun. 1,
		2026</t>
  </si>
  <si>
    <t>Debt and Financing Arrangements - Summary of Recognized Interest Expense (Detail) - USD ($) $ in Thousands</t>
  </si>
  <si>
    <t>Total interest expense</t>
  </si>
  <si>
    <t>2010 Convertible Senior Subordinated Notes [Member]</t>
  </si>
  <si>
    <t>2006 Convertible Senior Subordinated Notes [Member]</t>
  </si>
  <si>
    <t>Debt and Financing Arrangements (2010 Notes) - Additional Information (Detail) - 2010 Convertible Senior Subordinated Notes [Member] - USD ($)</t>
  </si>
  <si>
    <t>Oct. 01, 2015</t>
  </si>
  <si>
    <t>Oct. 30, 2015</t>
  </si>
  <si>
    <t>Interest rate on Notes</t>
  </si>
  <si>
    <t>4.875%</t>
  </si>
  <si>
    <t>Conversion rate per $ 1,000 principal of convertible notes</t>
  </si>
  <si>
    <t>Conversion value of Notes</t>
  </si>
  <si>
    <t>Oct. 1,
		2015</t>
  </si>
  <si>
    <t>Commitments and Contingencies (Letters of Credit and Guarantees) - Additional Information (Detail) - USD ($)</t>
  </si>
  <si>
    <t>Commitments And Contingencies [Line Items]</t>
  </si>
  <si>
    <t>License bonds outstanding amount</t>
  </si>
  <si>
    <t>Affiliated Entity [Member] | Financial Standby Letter of Credit [Member]</t>
  </si>
  <si>
    <t>Letters of credit outstanding, guarantee obligation</t>
  </si>
  <si>
    <t>Letters of Credit [Member]</t>
  </si>
  <si>
    <t>Letters of credit outstanding</t>
  </si>
  <si>
    <t>Commitments and Contingencies (Legal Proceedings) - Additional Information (Detail) - Baldino Group [Member] $ in Millions</t>
  </si>
  <si>
    <t>9 Months Ended</t>
  </si>
  <si>
    <t>Sep. 30, 2015USD ($)Plaintiff</t>
  </si>
  <si>
    <t>Number of Plaintiffs | Plaintiff</t>
  </si>
  <si>
    <t>Damages sought amount | $</t>
  </si>
  <si>
    <t>Financial Instruments (Bonds) - Additional Information (Detail) - USD ($) $ in Millions</t>
  </si>
  <si>
    <t>Investments, Debt and Equity Securities [Abstract]</t>
  </si>
  <si>
    <t>Corporate and municipal bonds</t>
  </si>
  <si>
    <t>Maturity dates of bonds, start date</t>
  </si>
  <si>
    <t>2016-04</t>
  </si>
  <si>
    <t>Maturity dates of bonds, end date</t>
  </si>
  <si>
    <t>2021-10</t>
  </si>
  <si>
    <t>Financial Instruments - Summary of Bond Activity (Detail) - USD ($) $ in Thousands</t>
  </si>
  <si>
    <t>12 Months Ended</t>
  </si>
  <si>
    <t>Derivative Instruments and Hedging Activities Disclosure [Abstract]</t>
  </si>
  <si>
    <t>Fair value at beginning of period</t>
  </si>
  <si>
    <t>Purchases</t>
  </si>
  <si>
    <t>Redemptions</t>
  </si>
  <si>
    <t>Maturities</t>
  </si>
  <si>
    <t>Increase in bond premium</t>
  </si>
  <si>
    <t>Fair market value adjustment</t>
  </si>
  <si>
    <t>Fair value at end of period</t>
  </si>
  <si>
    <t>Financial Instruments (Interest Rate Swaps) - Additional Information (Detail) - Interest Rate Swap [Member] - USD ($)</t>
  </si>
  <si>
    <t>Derivatives, Fair Value [Line Items]</t>
  </si>
  <si>
    <t>Derivative, Type of Interest Rate Paid on Swap</t>
  </si>
  <si>
    <t>Fixed</t>
  </si>
  <si>
    <t>Maturity Tenure Five Years [Member]</t>
  </si>
  <si>
    <t>Notional value</t>
  </si>
  <si>
    <t>Interest rate swap, fixed interest rate</t>
  </si>
  <si>
    <t>1.12%</t>
  </si>
  <si>
    <t>1.30%</t>
  </si>
  <si>
    <t>Financial Instruments - Summary of Outstanding Interest Rate Swaps (Detail) - Interest Rate Swap [Member] - USD ($)</t>
  </si>
  <si>
    <t>Other Non-current Assets [Member]</t>
  </si>
  <si>
    <t>Notional Amount</t>
  </si>
  <si>
    <t>Fair Value</t>
  </si>
  <si>
    <t>Other Non-current Liabilities [Member]</t>
  </si>
  <si>
    <t>Financial Instruments - Summary of Outstanding Interest Rate Swaps (Parenthetical) (Detail) - Interest Rate Swap [Member] - USD ($)</t>
  </si>
  <si>
    <t>Interest rate swap, description of interest received</t>
  </si>
  <si>
    <t>Interest that varies with the one-month LIBOR</t>
  </si>
  <si>
    <t>Maturity Tenure Two Years [Member]</t>
  </si>
  <si>
    <t>0.885%</t>
  </si>
  <si>
    <t>Maturity Tenure Three Years [Member]</t>
  </si>
  <si>
    <t>1.155%</t>
  </si>
  <si>
    <t>Financial Instruments - Summary of Effects of Interest Rate Swap (Detail) - USD ($) $ in Thousands</t>
  </si>
  <si>
    <t>(Loss)Gain Recognized in AOCL, net of tax</t>
  </si>
  <si>
    <t>Interest Rate Swap [Member] | Interest Expense [Member]</t>
  </si>
  <si>
    <t>Loss Reclassified from AOCL into Expense</t>
  </si>
  <si>
    <t>Fair Value Measurements - Summary of Assets and Liabilities Measured at Fair Value on a Recurring Basis (Detail) - USD ($) $ in Thousands</t>
  </si>
  <si>
    <t>Dec. 31, 2014</t>
  </si>
  <si>
    <t>Fair Value Measurements, Recurring and Nonrecurring, Valuation Techniques [Line Items]</t>
  </si>
  <si>
    <t>Level 1 [Member]</t>
  </si>
  <si>
    <t>Deferred compensation plan assets</t>
  </si>
  <si>
    <t>Level 2 [Member]</t>
  </si>
  <si>
    <t>Interest rate swaps</t>
  </si>
  <si>
    <t>Level 3 [Member]</t>
  </si>
  <si>
    <t>Contingent purchase price liabilities</t>
  </si>
  <si>
    <t>Fair Value Measurements - Additional Information (Detail) - USD ($)</t>
  </si>
  <si>
    <t>Fair Value Measurements, Inter-transfers between Levels</t>
  </si>
  <si>
    <t>Minimum [Member]</t>
  </si>
  <si>
    <t>Business Combination Contingent Consideration Liability Extended Term</t>
  </si>
  <si>
    <t>3 years</t>
  </si>
  <si>
    <t>Maximum [Member]</t>
  </si>
  <si>
    <t>6 years</t>
  </si>
  <si>
    <t>Fair Value Measurements - Change in Level 3 Fair Values of Contingent Purchase Price Liability (Detail) - Level 3 [Member] - USD ($) $ in Thousands</t>
  </si>
  <si>
    <t>Fair Value, Assets Measured on Recurring Basis, Unobservable Input Reconciliation [Line Items]</t>
  </si>
  <si>
    <t>Beginning balance</t>
  </si>
  <si>
    <t>Ending balance</t>
  </si>
  <si>
    <t>Contingent Purchase Price Liabilities [Member]</t>
  </si>
  <si>
    <t>Additions from business acquisitions</t>
  </si>
  <si>
    <t>Settlement of contingent purchase price liabilities</t>
  </si>
  <si>
    <t>Change in fair value of contingencies</t>
  </si>
  <si>
    <t>Change in net present value of contingencies</t>
  </si>
  <si>
    <t>Other Comprehensive (Loss) Income - Summary of Other Comprehensive Income (Loss) and Tax Impact (Detail) - USD ($) $ in Thousands</t>
  </si>
  <si>
    <t>Other Comprehensive Income (Loss), Net of Tax [Abstract]</t>
  </si>
  <si>
    <t>Net unrealized gain on available-for-sale securities, net of income taxes</t>
  </si>
  <si>
    <t>Net unrealized (loss) gain on interest rate swaps, net of income taxes</t>
  </si>
  <si>
    <t>Foreign currency translation</t>
  </si>
  <si>
    <t>Total other comprehensive (loss) income</t>
  </si>
  <si>
    <t>Other Comprehensive (Loss) Income - Summary of Other Comprehensive Income (Loss) and Tax Impact (Parenthetical) (Detail) - USD ($) $ in Thousands</t>
  </si>
  <si>
    <t>Unrealized gain(loss)on available for sale securities, income tax expense (benefit)</t>
  </si>
  <si>
    <t>Unrealized gain (loss) on interest rate swaps, income tax expense</t>
  </si>
  <si>
    <t>Other Comprehensive (Loss) Income - Additional Information (Detail) - USD ($) $ in Thousands</t>
  </si>
  <si>
    <t>Accumulated Other Comprehensive Income (Loss), Net of Tax [Abstract]</t>
  </si>
  <si>
    <t>Employer Share Plans - Additional Information (Detail) - Two Thousand Fourteen Plan [Member] shares in Millions</t>
  </si>
  <si>
    <t>Mar. 31, 2016shares</t>
  </si>
  <si>
    <t>Retirement Plans [Line Items]</t>
  </si>
  <si>
    <t>Stock awards expiry</t>
  </si>
  <si>
    <t>Restricted Stock Awards [Member]</t>
  </si>
  <si>
    <t>Maximum stock based compensation awards granted under the plan</t>
  </si>
  <si>
    <t>Employer Share Plans - Schedule of Share-Based Compensation Awards (Detail) - USD ($) $ in Thousands</t>
  </si>
  <si>
    <t>Compensation and Retirement Disclosure [Abstract]</t>
  </si>
  <si>
    <t>Stock options</t>
  </si>
  <si>
    <t>Restricted stock awards</t>
  </si>
  <si>
    <t>Total stock-based compensation expense</t>
  </si>
  <si>
    <t>Employer Share Plans - Stock Award Activity (Detail) shares in Thousands</t>
  </si>
  <si>
    <t>Mar. 31, 2016$ / sharesshares</t>
  </si>
  <si>
    <t>Stock Based Compensation [Line Items]</t>
  </si>
  <si>
    <t>Outstanding Beginning balance, Number of Options | shares</t>
  </si>
  <si>
    <t>Granted, Number of Options | shares</t>
  </si>
  <si>
    <t>Exercised or released, Number of Options | shares</t>
  </si>
  <si>
    <t>Expired or canceled, Number of Options | shares</t>
  </si>
  <si>
    <t>Outstanding Ending balance, Number of Options | shares</t>
  </si>
  <si>
    <t>Exercisable Ending balance, Number of Options | shares</t>
  </si>
  <si>
    <t>Outstanding Beginning balance, Weighted Average Exercise Price Per Share | $ / shares</t>
  </si>
  <si>
    <t>Granted, Weighted Average Exercise Price Per Share | $ / shares</t>
  </si>
  <si>
    <t>Exercised or released, Weighted Average Exercise Price Per Share | $ / shares</t>
  </si>
  <si>
    <t>Expired or canceled, Weighted Average Exercise Price Per Share | $ / shares</t>
  </si>
  <si>
    <t>Outstanding Ending balance, Weighted Average Exercise Price Per Share | $ / shares</t>
  </si>
  <si>
    <t>Exercisable Ending balance, Weighted Average Exercise Price | $ / shares</t>
  </si>
  <si>
    <t>Outstanding Beginning balance, Number of shares | shares</t>
  </si>
  <si>
    <t>Granted, Number of shares | shares</t>
  </si>
  <si>
    <t>Exercised or released, Number of shares | shares</t>
  </si>
  <si>
    <t>Expired or canceled, Number of Shares | shares</t>
  </si>
  <si>
    <t>Outstanding Ending balance, Number of shares | shares</t>
  </si>
  <si>
    <t>Outstanding Beginning balance, Weighted Average Grant-Date Fair Value | $ / shares</t>
  </si>
  <si>
    <t>Granted, Weighted Average Grant-Date Fair Value | $ / shares</t>
  </si>
  <si>
    <t>Exercised or Released, Weighted Average Grant-Date Fair Value | $ / shares</t>
  </si>
  <si>
    <t>Expired or Canceled, Weighted Average Grant-Date Fair Value | $ / shares</t>
  </si>
  <si>
    <t>Outstanding Ending balance, Weighted Average Grant-Date Fair Value | $ / shares</t>
  </si>
  <si>
    <t>Earnings Per Share - Computation of Basic and Diluted Earnings Per Share for Continuing Operations (Detail) - USD ($) $ / shares in Units, shares in Thousands, $ in Thousands</t>
  </si>
  <si>
    <t>Numerator:</t>
  </si>
  <si>
    <t>Income from continuing operations after income tax expense</t>
  </si>
  <si>
    <t>Basic</t>
  </si>
  <si>
    <t>Weighted average common shares outstanding</t>
  </si>
  <si>
    <t>Diluted</t>
  </si>
  <si>
    <t>Contingent shares</t>
  </si>
  <si>
    <t>Convertible senior subordinated not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 / shares shares in Millions</t>
  </si>
  <si>
    <t>Dilutive Securities Included And Antidilutive Securities Excluded from Computation of Earnings Per Share [Line Items]</t>
  </si>
  <si>
    <t>Dilutive impact of potential shares average share price</t>
  </si>
  <si>
    <t>Stock Compensation Plan [Member]</t>
  </si>
  <si>
    <t>Share based awards excluded from the calculation of diluted earnings per share</t>
  </si>
  <si>
    <t>Acquisitions (First Quarter 2015) - Additional Information (Detail) $ in Millions</t>
  </si>
  <si>
    <t>Jan. 01, 2016USD ($)</t>
  </si>
  <si>
    <t>Mar. 01, 2015</t>
  </si>
  <si>
    <t>Mar. 31, 2016USD ($)Client_ListBusiness</t>
  </si>
  <si>
    <t>Mar. 31, 2015USD ($)Client_ListBusiness</t>
  </si>
  <si>
    <t>Series of Business Acquisition First Quarter 2016 [Member]</t>
  </si>
  <si>
    <t>Business Acquisition, Contingent Consideration [Line Items]</t>
  </si>
  <si>
    <t>Consideration paid in cash</t>
  </si>
  <si>
    <t>Number of businesses acquired | Business</t>
  </si>
  <si>
    <t>Contingent consideration</t>
  </si>
  <si>
    <t>Guaranteed future consideration</t>
  </si>
  <si>
    <t>Series of Business Acquisition First Quarter 2016 [Member] | Employee Services [Member]</t>
  </si>
  <si>
    <t>Number of client list purchased | Client_List</t>
  </si>
  <si>
    <t>Millimaki Eggert, L.L.P [Member]</t>
  </si>
  <si>
    <t>Annual revenue</t>
  </si>
  <si>
    <t>Acquired entity, name</t>
  </si>
  <si>
    <t>Millimaki Eggert, L.L.P.</t>
  </si>
  <si>
    <t>Effective date of acquisition</t>
  </si>
  <si>
    <t>Jan. 1,
		2016</t>
  </si>
  <si>
    <t>Series of Business Acquisition First Quarter 2015 [Member]</t>
  </si>
  <si>
    <t>Series of Business Acquisition First Quarter 2015 [Member] | Employee Services [Member]</t>
  </si>
  <si>
    <t>Model Consulting, Inc [Member]</t>
  </si>
  <si>
    <t>Model Consulting, Inc.</t>
  </si>
  <si>
    <t>Mar. 1,
		2015</t>
  </si>
  <si>
    <t>Acquisitions - Schedule of Estimated Fair Values of Assets Acquired and Liabilities Assumed (Detail) - USD ($) $ in Thousands</t>
  </si>
  <si>
    <t>Business Acquisition [Line Items]</t>
  </si>
  <si>
    <t>Model Consulting, Inc. (Model),Pension Resource Group, Inc. (PRG),Cottonwood Group, Inc. (Cottonwood)[Member]</t>
  </si>
  <si>
    <t>Identifiable intangible assets</t>
  </si>
  <si>
    <t>Accrued liabilities</t>
  </si>
  <si>
    <t>Total identifiable net assets</t>
  </si>
  <si>
    <t>Aggregate purchase price</t>
  </si>
  <si>
    <t>Acquisitions - Additional Information (Detail) - USD ($) $ in Thousands</t>
  </si>
  <si>
    <t>Fair value of contingent consideration</t>
  </si>
  <si>
    <t>Number of common stock issued</t>
  </si>
  <si>
    <t>Common stock value related to contingent earnouts for previous acquisitions</t>
  </si>
  <si>
    <t>Model Consulting, Inc. (Model),Pension Resource Group, Inc. (PRG),Cottonwood Group, Inc. (Cottonwood)[Member] | Financial Services [Member]</t>
  </si>
  <si>
    <t>Model Consulting, Inc. (Model),Pension Resource Group, Inc. (PRG),Cottonwood Group, Inc. (Cottonwood)[Member] | Employee Services [Member]</t>
  </si>
  <si>
    <t>Millimaki Eggert, L.L.P [Member] | Contingent Purchase Price Liability Current [Member]</t>
  </si>
  <si>
    <t>Millimaki Eggert, L.L.P [Member] | Contingent Purchase Price Liability Non-current [Member]</t>
  </si>
  <si>
    <t>Discontinued Operations and Divestitures - Additional Information (Detail) $ in Millions</t>
  </si>
  <si>
    <t>Mar. 31, 2016USD ($)OfficeBusiness</t>
  </si>
  <si>
    <t>Mar. 31, 2015USD ($)OfficeBusiness</t>
  </si>
  <si>
    <t>Dec. 31, 2014Office</t>
  </si>
  <si>
    <t>Income Statement, Balance Sheet and Additional Disclosures by Disposal Groups, Including Discontinued Operations [Line Items]</t>
  </si>
  <si>
    <t>Number of business divestiture | Office</t>
  </si>
  <si>
    <t>Gain from the sale of its individual wealth management business | $</t>
  </si>
  <si>
    <t>Financial Services [Member]</t>
  </si>
  <si>
    <t>Number of businesses sold | Business</t>
  </si>
  <si>
    <t>Discontinued Operations and Divestitures - Loss from Discontinued Operations, Net of Tax (Detail) - USD ($) $ in Thousands</t>
  </si>
  <si>
    <t>Loss from operations of discontinued operations, before income tax benefit</t>
  </si>
  <si>
    <t>Income tax benefit</t>
  </si>
  <si>
    <t>Segment Disclosures - Additional Information (Detail)</t>
  </si>
  <si>
    <t>Mar. 31, 2016Practice_Groups</t>
  </si>
  <si>
    <t>Number of business units of the company</t>
  </si>
  <si>
    <t>Segment Disclosures - Summary of Segment Information (Detail) - USD ($) $ in Thousands</t>
  </si>
  <si>
    <t>Segment Reporting Information [Line Items]</t>
  </si>
  <si>
    <t>Corporate general &amp; admin</t>
  </si>
  <si>
    <t>Operating income (loss)</t>
  </si>
  <si>
    <t>Total other income (expense)</t>
  </si>
  <si>
    <t>Income (loss) from continuing operations before income tax expense</t>
  </si>
  <si>
    <t>Operating Segments [Member] | Financial Services [Member]</t>
  </si>
  <si>
    <t>Operating Segments [Member] | Employee Services [Member]</t>
  </si>
  <si>
    <t>Operating Segments [Member] | National Practices [Member]</t>
  </si>
  <si>
    <t>Corporate and Other [Member]</t>
  </si>
  <si>
    <t>Recently Issued Accounting Pronouncements - Additional Information (Detail) - USD ($) $ in Thousands</t>
  </si>
  <si>
    <t>New Accounting Pronouncements or Change in Accounting Principle [Line Items]</t>
  </si>
  <si>
    <t>Non-current deferred tax liability</t>
  </si>
  <si>
    <t>Unamortized debt issue costs</t>
  </si>
  <si>
    <t>Accounting Standards Update 2015-17 [Member]</t>
  </si>
  <si>
    <t>Current deferred tax liability</t>
  </si>
  <si>
    <t>Subsequent Events - Additional Information (Detail) $ in Millions</t>
  </si>
  <si>
    <t>Apr. 01, 2016USD ($)</t>
  </si>
  <si>
    <t>Subsequent Event [Member] | Savitz [Member]</t>
  </si>
  <si>
    <t>Subsequent Event [Line Items]</t>
  </si>
  <si>
    <t>Estimated reven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44148</v>
      </c>
    </row>
    <row r="12" spans="1:3">
      <c t="s" r="A12" s="4">
        <v>19</v>
      </c>
      <c t="s" r="B12" s="4">
        <v>20</v>
      </c>
    </row>
    <row r="13" spans="1:3">
      <c t="s" r="A13" s="4">
        <v>21</v>
      </c>
      <c t="s" r="B13" s="4">
        <v>22</v>
      </c>
    </row>
    <row r="14" spans="1:3">
      <c t="s" r="A14" s="4">
        <v>23</v>
      </c>
      <c t="n" r="C14" s="6">
        <v>52589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1561</v>
      </c>
      <c t="n" r="D3" s="7">
        <v>850</v>
      </c>
    </row>
    <row r="4" spans="1:4">
      <c t="s" r="A4" s="4">
        <v>28</v>
      </c>
      <c t="n" r="C4" s="6">
        <v>26095</v>
      </c>
      <c t="n" r="D4" s="6">
        <v>24860</v>
      </c>
    </row>
    <row r="5" spans="1:4">
      <c t="s" r="A5" s="4">
        <v>29</v>
      </c>
      <c t="n" r="C5" s="6">
        <v>197248</v>
      </c>
      <c t="n" r="D5" s="6">
        <v>153608</v>
      </c>
    </row>
    <row r="6" spans="1:4">
      <c t="s" r="A6" s="4">
        <v>30</v>
      </c>
      <c t="n" r="D6" s="6">
        <v>966</v>
      </c>
    </row>
    <row r="7" spans="1:4">
      <c t="s" r="A7" s="4">
        <v>31</v>
      </c>
      <c t="s" r="B7" s="4">
        <v>32</v>
      </c>
      <c t="n" r="D7" s="6">
        <v>4796</v>
      </c>
    </row>
    <row r="8" spans="1:4">
      <c t="s" r="A8" s="4">
        <v>33</v>
      </c>
      <c t="n" r="C8" s="6">
        <v>16747</v>
      </c>
      <c t="n" r="D8" s="6">
        <v>15903</v>
      </c>
    </row>
    <row r="9" spans="1:4">
      <c t="s" r="A9" s="4">
        <v>34</v>
      </c>
      <c t="n" r="C9" s="6">
        <v>241651</v>
      </c>
      <c t="n" r="D9" s="6">
        <v>200983</v>
      </c>
    </row>
    <row r="10" spans="1:4">
      <c t="s" r="A10" s="4">
        <v>35</v>
      </c>
      <c t="n" r="C10" s="6">
        <v>151119</v>
      </c>
      <c t="n" r="D10" s="6">
        <v>171497</v>
      </c>
    </row>
    <row r="11" spans="1:4">
      <c t="s" r="A11" s="4">
        <v>36</v>
      </c>
      <c t="n" r="C11" s="6">
        <v>392770</v>
      </c>
      <c t="n" r="D11" s="6">
        <v>372480</v>
      </c>
    </row>
    <row r="12" spans="1:4">
      <c t="s" r="A12" s="3">
        <v>37</v>
      </c>
    </row>
    <row r="13" spans="1:4">
      <c t="s" r="A13" s="4">
        <v>38</v>
      </c>
      <c t="n" r="C13" s="6">
        <v>19729</v>
      </c>
      <c t="n" r="D13" s="6">
        <v>20162</v>
      </c>
    </row>
    <row r="14" spans="1:4">
      <c t="s" r="A14" s="4">
        <v>39</v>
      </c>
      <c t="n" r="C14" s="6">
        <v>534886</v>
      </c>
      <c t="n" r="D14" s="6">
        <v>535653</v>
      </c>
    </row>
    <row r="15" spans="1:4">
      <c t="s" r="A15" s="4">
        <v>40</v>
      </c>
      <c t="n" r="C15" s="6">
        <v>65767</v>
      </c>
      <c t="n" r="D15" s="6">
        <v>64245</v>
      </c>
    </row>
    <row r="16" spans="1:4">
      <c t="s" r="A16" s="4">
        <v>41</v>
      </c>
      <c t="n" r="C16" s="6">
        <v>1798</v>
      </c>
      <c t="n" r="D16" s="6">
        <v>1760</v>
      </c>
    </row>
    <row r="17" spans="1:4">
      <c t="s" r="A17" s="4">
        <v>42</v>
      </c>
      <c t="s" r="B17" s="4">
        <v>32</v>
      </c>
      <c t="n" r="C17" s="6">
        <v>1960</v>
      </c>
      <c t="n" r="D17" s="6">
        <v>2031</v>
      </c>
    </row>
    <row r="18" spans="1:4">
      <c t="s" r="A18" s="4">
        <v>43</v>
      </c>
      <c t="n" r="C18" s="6">
        <v>624140</v>
      </c>
      <c t="n" r="D18" s="6">
        <v>623851</v>
      </c>
    </row>
    <row r="19" spans="1:4">
      <c t="s" r="A19" s="4">
        <v>44</v>
      </c>
      <c t="n" r="C19" s="6">
        <v>1016910</v>
      </c>
      <c t="n" r="D19" s="6">
        <v>996331</v>
      </c>
    </row>
    <row r="20" spans="1:4">
      <c t="s" r="A20" s="3">
        <v>45</v>
      </c>
    </row>
    <row r="21" spans="1:4">
      <c t="s" r="A21" s="4">
        <v>46</v>
      </c>
      <c t="n" r="C21" s="6">
        <v>36550</v>
      </c>
      <c t="n" r="D21" s="6">
        <v>35555</v>
      </c>
    </row>
    <row r="22" spans="1:4">
      <c t="s" r="A22" s="4">
        <v>47</v>
      </c>
      <c t="n" r="C22" s="6">
        <v>12339</v>
      </c>
    </row>
    <row r="23" spans="1:4">
      <c t="s" r="A23" s="4">
        <v>48</v>
      </c>
      <c t="n" r="C23" s="6">
        <v>24101</v>
      </c>
      <c t="n" r="D23" s="6">
        <v>39611</v>
      </c>
    </row>
    <row r="24" spans="1:4">
      <c t="s" r="A24" s="4">
        <v>49</v>
      </c>
      <c t="n" r="C24" s="6">
        <v>411</v>
      </c>
    </row>
    <row r="25" spans="1:4">
      <c t="s" r="A25" s="4">
        <v>50</v>
      </c>
      <c t="n" r="C25" s="6">
        <v>14169</v>
      </c>
      <c t="n" r="D25" s="6">
        <v>12855</v>
      </c>
    </row>
    <row r="26" spans="1:4">
      <c t="s" r="A26" s="4">
        <v>51</v>
      </c>
      <c t="n" r="C26" s="6">
        <v>12744</v>
      </c>
      <c t="n" r="D26" s="6">
        <v>11714</v>
      </c>
    </row>
    <row r="27" spans="1:4">
      <c t="s" r="A27" s="4">
        <v>52</v>
      </c>
      <c t="n" r="C27" s="6">
        <v>100314</v>
      </c>
      <c t="n" r="D27" s="6">
        <v>99735</v>
      </c>
    </row>
    <row r="28" spans="1:4">
      <c t="s" r="A28" s="4">
        <v>53</v>
      </c>
      <c t="n" r="C28" s="6">
        <v>150563</v>
      </c>
      <c t="n" r="D28" s="6">
        <v>171318</v>
      </c>
    </row>
    <row r="29" spans="1:4">
      <c t="s" r="A29" s="4">
        <v>54</v>
      </c>
      <c t="n" r="C29" s="6">
        <v>250877</v>
      </c>
      <c t="n" r="D29" s="6">
        <v>271053</v>
      </c>
    </row>
    <row r="30" spans="1:4">
      <c t="s" r="A30" s="3">
        <v>55</v>
      </c>
    </row>
    <row r="31" spans="1:4">
      <c t="s" r="A31" s="4">
        <v>56</v>
      </c>
      <c t="n" r="C31" s="6">
        <v>750</v>
      </c>
      <c t="n" r="D31" s="6">
        <v>750</v>
      </c>
    </row>
    <row r="32" spans="1:4">
      <c t="s" r="A32" s="4">
        <v>57</v>
      </c>
      <c t="s" r="B32" s="4">
        <v>32</v>
      </c>
      <c t="n" r="C32" s="6">
        <v>233900</v>
      </c>
      <c t="n" r="D32" s="6">
        <v>205800</v>
      </c>
    </row>
    <row r="33" spans="1:4">
      <c t="s" r="A33" s="4">
        <v>58</v>
      </c>
      <c t="n" r="C33" s="6">
        <v>-1744</v>
      </c>
      <c t="n" r="D33" s="6">
        <v>-1869</v>
      </c>
    </row>
    <row r="34" spans="1:4">
      <c t="s" r="A34" s="4">
        <v>59</v>
      </c>
      <c t="n" r="C34" s="6">
        <v>232906</v>
      </c>
      <c t="n" r="D34" s="6">
        <v>204681</v>
      </c>
    </row>
    <row r="35" spans="1:4">
      <c t="s" r="A35" s="4">
        <v>60</v>
      </c>
      <c t="n" r="C35" s="6">
        <v>1408</v>
      </c>
    </row>
    <row r="36" spans="1:4">
      <c t="s" r="A36" s="4">
        <v>61</v>
      </c>
      <c t="n" r="C36" s="6">
        <v>4190</v>
      </c>
      <c t="n" r="D36" s="6">
        <v>4084</v>
      </c>
    </row>
    <row r="37" spans="1:4">
      <c t="s" r="A37" s="4">
        <v>62</v>
      </c>
      <c t="s" r="B37" s="4">
        <v>32</v>
      </c>
      <c t="n" r="C37" s="6">
        <v>383</v>
      </c>
      <c t="n" r="D37" s="6">
        <v>4902</v>
      </c>
    </row>
    <row r="38" spans="1:4">
      <c t="s" r="A38" s="4">
        <v>63</v>
      </c>
      <c t="n" r="C38" s="6">
        <v>65767</v>
      </c>
      <c t="n" r="D38" s="6">
        <v>64245</v>
      </c>
    </row>
    <row r="39" spans="1:4">
      <c t="s" r="A39" s="4">
        <v>64</v>
      </c>
      <c t="n" r="C39" s="6">
        <v>8292</v>
      </c>
      <c t="n" r="D39" s="6">
        <v>11962</v>
      </c>
    </row>
    <row r="40" spans="1:4">
      <c t="s" r="A40" s="4">
        <v>65</v>
      </c>
      <c t="n" r="C40" s="6">
        <v>7223</v>
      </c>
      <c t="n" r="D40" s="6">
        <v>7456</v>
      </c>
    </row>
    <row r="41" spans="1:4">
      <c t="s" r="A41" s="4">
        <v>66</v>
      </c>
      <c t="n" r="C41" s="6">
        <v>320169</v>
      </c>
      <c t="n" r="D41" s="6">
        <v>297330</v>
      </c>
    </row>
    <row r="42" spans="1:4">
      <c t="s" r="A42" s="4">
        <v>67</v>
      </c>
      <c t="n" r="C42" s="6">
        <v>571046</v>
      </c>
      <c t="n" r="D42" s="6">
        <v>568383</v>
      </c>
    </row>
    <row r="43" spans="1:4">
      <c t="s" r="A43" s="3">
        <v>68</v>
      </c>
    </row>
    <row r="44" spans="1:4">
      <c t="s" r="A44" s="4">
        <v>69</v>
      </c>
      <c t="n" r="C44" s="6">
        <v>1264</v>
      </c>
      <c t="n" r="D44" s="6">
        <v>1262</v>
      </c>
    </row>
    <row r="45" spans="1:4">
      <c t="s" r="A45" s="4">
        <v>70</v>
      </c>
      <c t="n" r="C45" s="6">
        <v>637220</v>
      </c>
      <c t="n" r="D45" s="6">
        <v>634626</v>
      </c>
    </row>
    <row r="46" spans="1:4">
      <c t="s" r="A46" s="4">
        <v>71</v>
      </c>
      <c t="n" r="C46" s="6">
        <v>276628</v>
      </c>
      <c t="n" r="D46" s="6">
        <v>254860</v>
      </c>
    </row>
    <row r="47" spans="1:4">
      <c t="s" r="A47" s="4">
        <v>72</v>
      </c>
      <c t="n" r="C47" s="6">
        <v>-468304</v>
      </c>
      <c t="n" r="D47" s="6">
        <v>-462167</v>
      </c>
    </row>
    <row r="48" spans="1:4">
      <c t="s" r="A48" s="4">
        <v>73</v>
      </c>
      <c t="n" r="C48" s="6">
        <v>-944</v>
      </c>
      <c t="n" r="D48" s="6">
        <v>-633</v>
      </c>
    </row>
    <row r="49" spans="1:4">
      <c t="s" r="A49" s="4">
        <v>74</v>
      </c>
      <c t="n" r="C49" s="6">
        <v>445864</v>
      </c>
      <c t="n" r="D49" s="6">
        <v>427948</v>
      </c>
    </row>
    <row r="50" spans="1:4">
      <c t="s" r="A50" s="4">
        <v>75</v>
      </c>
      <c t="n" r="C50" s="7">
        <v>1016910</v>
      </c>
      <c t="n" r="D50" s="7">
        <v>996331</v>
      </c>
    </row>
    <row r="51" spans="1:4">
      <c t="n" r="A51"/>
    </row>
    <row r="52" spans="1:4">
      <c t="s" r="A52" s="4">
        <v>32</v>
      </c>
      <c t="s" r="B52" s="4">
        <v>76</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5</v>
      </c>
      <c t="s" r="B1" s="2">
        <v>1</v>
      </c>
    </row>
    <row r="2" spans="1:2">
      <c t="s" r="B2" s="2">
        <v>2</v>
      </c>
    </row>
    <row r="3" spans="1:2">
      <c t="s" r="A3" s="3">
        <v>210</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171</v>
      </c>
    </row>
    <row r="4" spans="1:2">
      <c t="s" r="A4" s="4">
        <v>170</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3">
        <v>174</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7</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180</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31</v>
      </c>
      <c t="s" r="B1" s="2">
        <v>1</v>
      </c>
    </row>
    <row r="2" spans="1:2">
      <c t="s" r="B2" s="2">
        <v>2</v>
      </c>
    </row>
    <row r="3" spans="1:2">
      <c t="s" r="A3" s="3">
        <v>186</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38</v>
      </c>
      <c t="s" r="B1" s="2">
        <v>1</v>
      </c>
    </row>
    <row r="2" spans="1:2">
      <c t="s" r="B2" s="2">
        <v>2</v>
      </c>
    </row>
    <row r="3" spans="1:2">
      <c t="s" r="A3" s="3">
        <v>18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3</v>
      </c>
      <c t="s" r="B1" s="2">
        <v>1</v>
      </c>
    </row>
    <row r="2" spans="1:2">
      <c t="s" r="B2" s="2">
        <v>2</v>
      </c>
    </row>
    <row r="3" spans="1:2">
      <c t="s" r="A3" s="3">
        <v>192</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3">
        <v>79</v>
      </c>
    </row>
    <row r="4" spans="1:3">
      <c t="s" r="A4" s="4">
        <v>80</v>
      </c>
      <c t="n" r="B4" s="7">
        <v>224238</v>
      </c>
      <c t="n" r="C4" s="7">
        <v>213866</v>
      </c>
    </row>
    <row r="5" spans="1:3">
      <c t="s" r="A5" s="4">
        <v>81</v>
      </c>
      <c t="n" r="B5" s="6">
        <v>178117</v>
      </c>
      <c t="n" r="C5" s="6">
        <v>170864</v>
      </c>
    </row>
    <row r="6" spans="1:3">
      <c t="s" r="A6" s="4">
        <v>82</v>
      </c>
      <c t="n" r="B6" s="6">
        <v>46121</v>
      </c>
      <c t="n" r="C6" s="6">
        <v>43002</v>
      </c>
    </row>
    <row r="7" spans="1:3">
      <c t="s" r="A7" s="4">
        <v>83</v>
      </c>
      <c t="n" r="B7" s="6">
        <v>10245</v>
      </c>
      <c t="n" r="C7" s="6">
        <v>9865</v>
      </c>
    </row>
    <row r="8" spans="1:3">
      <c t="s" r="A8" s="4">
        <v>84</v>
      </c>
      <c t="n" r="B8" s="6">
        <v>35876</v>
      </c>
      <c t="n" r="C8" s="6">
        <v>33137</v>
      </c>
    </row>
    <row r="9" spans="1:3">
      <c t="s" r="A9" s="3">
        <v>85</v>
      </c>
    </row>
    <row r="10" spans="1:3">
      <c t="s" r="A10" s="4">
        <v>86</v>
      </c>
      <c t="n" r="B10" s="6">
        <v>-1526</v>
      </c>
      <c t="n" r="C10" s="6">
        <v>-2977</v>
      </c>
    </row>
    <row r="11" spans="1:3">
      <c t="s" r="A11" s="4">
        <v>87</v>
      </c>
      <c t="n" r="B11" s="6">
        <v>101</v>
      </c>
      <c t="n" r="C11" s="6">
        <v>56</v>
      </c>
    </row>
    <row r="12" spans="1:3">
      <c t="s" r="A12" s="4">
        <v>88</v>
      </c>
      <c t="n" r="B12" s="6">
        <v>2147</v>
      </c>
      <c t="n" r="C12" s="6">
        <v>2859</v>
      </c>
    </row>
    <row r="13" spans="1:3">
      <c t="s" r="A13" s="4">
        <v>89</v>
      </c>
      <c t="n" r="B13" s="6">
        <v>722</v>
      </c>
      <c t="n" r="C13" s="6">
        <v>-62</v>
      </c>
    </row>
    <row r="14" spans="1:3">
      <c t="s" r="A14" s="4">
        <v>90</v>
      </c>
      <c t="n" r="B14" s="6">
        <v>36598</v>
      </c>
      <c t="n" r="C14" s="6">
        <v>33075</v>
      </c>
    </row>
    <row r="15" spans="1:3">
      <c t="s" r="A15" s="4">
        <v>91</v>
      </c>
      <c t="n" r="B15" s="6">
        <v>14800</v>
      </c>
      <c t="n" r="C15" s="6">
        <v>13572</v>
      </c>
    </row>
    <row r="16" spans="1:3">
      <c t="s" r="A16" s="4">
        <v>92</v>
      </c>
      <c t="n" r="B16" s="6">
        <v>21798</v>
      </c>
      <c t="n" r="C16" s="6">
        <v>19503</v>
      </c>
    </row>
    <row r="17" spans="1:3">
      <c t="s" r="A17" s="4">
        <v>93</v>
      </c>
      <c t="n" r="B17" s="6">
        <v>-30</v>
      </c>
      <c t="n" r="C17" s="6">
        <v>-335</v>
      </c>
    </row>
    <row r="18" spans="1:3">
      <c t="s" r="A18" s="4">
        <v>94</v>
      </c>
      <c t="n" r="B18" s="7">
        <v>21768</v>
      </c>
      <c t="n" r="C18" s="7">
        <v>19168</v>
      </c>
    </row>
    <row r="19" spans="1:3">
      <c t="s" r="A19" s="3">
        <v>95</v>
      </c>
    </row>
    <row r="20" spans="1:3">
      <c t="s" r="A20" s="4">
        <v>96</v>
      </c>
      <c t="n" r="B20" s="8">
        <v>0.42</v>
      </c>
      <c t="n" r="C20" s="8">
        <v>0.41</v>
      </c>
    </row>
    <row r="21" spans="1:3">
      <c t="s" r="A21" s="4">
        <v>97</v>
      </c>
      <c t="n" r="C21" s="9">
        <v>-0.01</v>
      </c>
    </row>
    <row r="22" spans="1:3">
      <c t="s" r="A22" s="4">
        <v>94</v>
      </c>
      <c t="n" r="B22" s="9">
        <v>0.42</v>
      </c>
      <c t="n" r="C22" s="9">
        <v>0.4</v>
      </c>
    </row>
    <row r="23" spans="1:3">
      <c t="s" r="A23" s="3">
        <v>98</v>
      </c>
    </row>
    <row r="24" spans="1:3">
      <c t="s" r="A24" s="4">
        <v>96</v>
      </c>
      <c t="n" r="B24" s="9">
        <v>0.41</v>
      </c>
      <c t="n" r="C24" s="9">
        <v>0.38</v>
      </c>
    </row>
    <row r="25" spans="1:3">
      <c t="s" r="A25" s="4">
        <v>97</v>
      </c>
      <c t="n" r="C25" s="9">
        <v>-0.01</v>
      </c>
    </row>
    <row r="26" spans="1:3">
      <c t="s" r="A26" s="4">
        <v>94</v>
      </c>
      <c t="n" r="B26" s="8">
        <v>0.41</v>
      </c>
      <c t="n" r="C26" s="8">
        <v>0.37</v>
      </c>
    </row>
    <row r="27" spans="1:3">
      <c t="s" r="A27" s="4">
        <v>99</v>
      </c>
      <c t="n" r="B27" s="6">
        <v>51572</v>
      </c>
      <c t="n" r="C27" s="6">
        <v>48146</v>
      </c>
    </row>
    <row r="28" spans="1:3">
      <c t="s" r="A28" s="4">
        <v>100</v>
      </c>
      <c t="n" r="B28" s="6">
        <v>52745</v>
      </c>
      <c t="n" r="C28" s="6">
        <v>51385</v>
      </c>
    </row>
    <row r="29" spans="1:3">
      <c t="s" r="A29" s="3">
        <v>101</v>
      </c>
    </row>
    <row r="30" spans="1:3">
      <c t="s" r="A30" s="4">
        <v>94</v>
      </c>
      <c t="n" r="B30" s="7">
        <v>21768</v>
      </c>
      <c t="n" r="C30" s="7">
        <v>19168</v>
      </c>
    </row>
    <row r="31" spans="1:3">
      <c t="s" r="A31" s="4">
        <v>102</v>
      </c>
      <c t="n" r="B31" s="6">
        <v>-311</v>
      </c>
      <c t="n" r="C31" s="6">
        <v>138</v>
      </c>
    </row>
    <row r="32" spans="1:3">
      <c t="s" r="A32" s="4">
        <v>103</v>
      </c>
      <c t="n" r="B32" s="7">
        <v>21457</v>
      </c>
      <c t="n" r="C32" s="7">
        <v>193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6</v>
      </c>
      <c t="s" r="B1" s="2">
        <v>1</v>
      </c>
    </row>
    <row r="2" spans="1:2">
      <c t="s" r="B2" s="2">
        <v>2</v>
      </c>
    </row>
    <row r="3" spans="1:2">
      <c t="s" r="A3" s="3">
        <v>195</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1</v>
      </c>
      <c t="s" r="B1" s="2">
        <v>1</v>
      </c>
    </row>
    <row r="2" spans="1:2">
      <c t="s" r="B2" s="2">
        <v>2</v>
      </c>
    </row>
    <row r="3" spans="1:2">
      <c t="s" r="A3" s="3">
        <v>198</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4</v>
      </c>
      <c t="s" r="B1" s="2">
        <v>1</v>
      </c>
    </row>
    <row r="2" spans="1:2">
      <c t="s" r="B2" s="2">
        <v>2</v>
      </c>
    </row>
    <row r="3" spans="1:2">
      <c t="s" r="A3" s="3">
        <v>201</v>
      </c>
    </row>
    <row r="4" spans="1:2">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4">
        <v>258</v>
      </c>
    </row>
    <row r="4" spans="1:2">
      <c t="s" r="A4" s="4">
        <v>259</v>
      </c>
      <c t="s" r="B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1</v>
      </c>
      <c t="s" r="B1" s="2">
        <v>1</v>
      </c>
    </row>
    <row r="2" spans="1:2">
      <c t="s" r="B2" s="2">
        <v>2</v>
      </c>
    </row>
    <row r="3" spans="1:2">
      <c t="s" r="A3" s="3">
        <v>207</v>
      </c>
    </row>
    <row r="4" spans="1:2">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5</v>
      </c>
    </row>
    <row r="2" spans="1:3">
      <c t="s" r="A2" s="3">
        <v>265</v>
      </c>
    </row>
    <row r="3" spans="1:3">
      <c t="s" r="A3" s="4">
        <v>266</v>
      </c>
      <c t="n" r="B3" s="7">
        <v>128894</v>
      </c>
      <c t="n" r="C3" s="7">
        <v>118916</v>
      </c>
    </row>
    <row r="4" spans="1:3">
      <c t="s" r="A4" s="4">
        <v>267</v>
      </c>
      <c t="n" r="B4" s="6">
        <v>81243</v>
      </c>
      <c t="n" r="C4" s="6">
        <v>47351</v>
      </c>
    </row>
    <row r="5" spans="1:3">
      <c t="s" r="A5" s="4">
        <v>268</v>
      </c>
      <c t="n" r="B5" s="6">
        <v>210137</v>
      </c>
      <c t="n" r="C5" s="6">
        <v>166267</v>
      </c>
    </row>
    <row r="6" spans="1:3">
      <c t="s" r="A6" s="4">
        <v>269</v>
      </c>
      <c t="n" r="B6" s="6">
        <v>-12889</v>
      </c>
      <c t="n" r="C6" s="6">
        <v>-12659</v>
      </c>
    </row>
    <row r="7" spans="1:3">
      <c t="s" r="A7" s="4">
        <v>29</v>
      </c>
      <c t="n" r="B7" s="7">
        <v>197248</v>
      </c>
      <c t="n" r="C7" s="7">
        <v>153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25</v>
      </c>
    </row>
    <row r="2" spans="1:3">
      <c t="s" r="A2" s="3">
        <v>271</v>
      </c>
    </row>
    <row r="3" spans="1:3">
      <c t="s" r="A3" s="4">
        <v>272</v>
      </c>
      <c t="n" r="B3" s="7">
        <v>448611</v>
      </c>
      <c t="n" r="C3" s="7">
        <v>447685</v>
      </c>
    </row>
    <row r="4" spans="1:3">
      <c t="s" r="A4" s="3">
        <v>273</v>
      </c>
    </row>
    <row r="5" spans="1:3">
      <c t="s" r="A5" s="4">
        <v>274</v>
      </c>
      <c t="n" r="B5" s="6">
        <v>156908</v>
      </c>
      <c t="n" r="C5" s="6">
        <v>154683</v>
      </c>
    </row>
    <row r="6" spans="1:3">
      <c t="s" r="A6" s="4">
        <v>275</v>
      </c>
      <c t="n" r="B6" s="6">
        <v>605519</v>
      </c>
      <c t="n" r="C6" s="6">
        <v>602368</v>
      </c>
    </row>
    <row r="7" spans="1:3">
      <c t="s" r="A7" s="3">
        <v>276</v>
      </c>
    </row>
    <row r="8" spans="1:3">
      <c t="s" r="A8" s="4">
        <v>277</v>
      </c>
      <c t="n" r="B8" s="6">
        <v>-70633</v>
      </c>
      <c t="n" r="C8" s="6">
        <v>-66715</v>
      </c>
    </row>
    <row r="9" spans="1:3">
      <c t="s" r="A9" s="4">
        <v>39</v>
      </c>
      <c t="n" r="B9" s="6">
        <v>534886</v>
      </c>
      <c t="n" r="C9" s="6">
        <v>535653</v>
      </c>
    </row>
    <row r="10" spans="1:3">
      <c t="s" r="A10" s="4">
        <v>278</v>
      </c>
    </row>
    <row r="11" spans="1:3">
      <c t="s" r="A11" s="3">
        <v>273</v>
      </c>
    </row>
    <row r="12" spans="1:3">
      <c t="s" r="A12" s="4">
        <v>274</v>
      </c>
      <c t="n" r="B12" s="6">
        <v>149899</v>
      </c>
      <c t="n" r="C12" s="6">
        <v>147706</v>
      </c>
    </row>
    <row r="13" spans="1:3">
      <c t="s" r="A13" s="3">
        <v>276</v>
      </c>
    </row>
    <row r="14" spans="1:3">
      <c t="s" r="A14" s="4">
        <v>277</v>
      </c>
      <c t="n" r="B14" s="6">
        <v>-68714</v>
      </c>
      <c t="n" r="C14" s="6">
        <v>-65037</v>
      </c>
    </row>
    <row r="15" spans="1:3">
      <c t="s" r="A15" s="4">
        <v>279</v>
      </c>
    </row>
    <row r="16" spans="1:3">
      <c t="s" r="A16" s="3">
        <v>273</v>
      </c>
    </row>
    <row r="17" spans="1:3">
      <c t="s" r="A17" s="4">
        <v>274</v>
      </c>
      <c t="n" r="B17" s="6">
        <v>7009</v>
      </c>
      <c t="n" r="C17" s="6">
        <v>6977</v>
      </c>
    </row>
    <row r="18" spans="1:3">
      <c t="s" r="A18" s="3">
        <v>276</v>
      </c>
    </row>
    <row r="19" spans="1:3">
      <c t="s" r="A19" s="4">
        <v>277</v>
      </c>
      <c t="n" r="B19" s="7">
        <v>-1919</v>
      </c>
      <c t="n" r="C19" s="7">
        <v>-16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78</v>
      </c>
    </row>
    <row r="3" spans="1:3">
      <c t="s" r="A3" s="3">
        <v>281</v>
      </c>
    </row>
    <row r="4" spans="1:3">
      <c t="s" r="A4" s="4">
        <v>282</v>
      </c>
      <c t="n" r="B4" s="7">
        <v>5245</v>
      </c>
      <c t="n" r="C4" s="7">
        <v>4987</v>
      </c>
    </row>
    <row r="5" spans="1:3">
      <c t="s" r="A5" s="4">
        <v>283</v>
      </c>
    </row>
    <row r="6" spans="1:3">
      <c t="s" r="A6" s="3">
        <v>281</v>
      </c>
    </row>
    <row r="7" spans="1:3">
      <c t="s" r="A7" s="4">
        <v>282</v>
      </c>
      <c t="n" r="B7" s="6">
        <v>5130</v>
      </c>
      <c t="n" r="C7" s="6">
        <v>4891</v>
      </c>
    </row>
    <row r="8" spans="1:3">
      <c t="s" r="A8" s="4">
        <v>284</v>
      </c>
    </row>
    <row r="9" spans="1:3">
      <c t="s" r="A9" s="3">
        <v>281</v>
      </c>
    </row>
    <row r="10" spans="1:3">
      <c t="s" r="A10" s="4">
        <v>282</v>
      </c>
      <c t="n" r="B10" s="7">
        <v>115</v>
      </c>
      <c t="n" r="C10" s="7">
        <v>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85</v>
      </c>
      <c t="s" r="B1" s="2">
        <v>286</v>
      </c>
    </row>
    <row r="2" spans="1:2">
      <c t="s" r="A2" s="3">
        <v>180</v>
      </c>
    </row>
    <row r="3" spans="1:2">
      <c t="s" r="A3" s="4">
        <v>287</v>
      </c>
      <c t="n" r="B3" s="7">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t="s" r="A1" s="1">
        <v>288</v>
      </c>
      <c t="s" r="C1" s="2">
        <v>1</v>
      </c>
    </row>
    <row r="2" spans="1:4">
      <c t="s" r="C2" s="2">
        <v>289</v>
      </c>
      <c t="s" r="D2" s="2">
        <v>290</v>
      </c>
    </row>
    <row r="3" spans="1:4">
      <c t="s" r="A3" s="3">
        <v>291</v>
      </c>
    </row>
    <row r="4" spans="1:4">
      <c t="s" r="A4" s="4">
        <v>287</v>
      </c>
      <c t="n" r="C4" s="7">
        <v>400000</v>
      </c>
    </row>
    <row r="5" spans="1:4">
      <c t="s" r="A5" s="4">
        <v>292</v>
      </c>
      <c t="n" r="C5" s="6">
        <v>8</v>
      </c>
    </row>
    <row r="6" spans="1:4">
      <c t="s" r="A6" s="4">
        <v>293</v>
      </c>
      <c t="s" r="B6" s="4">
        <v>32</v>
      </c>
      <c t="n" r="C6" s="7">
        <v>233900</v>
      </c>
      <c t="n" r="D6" s="7">
        <v>205800</v>
      </c>
    </row>
    <row r="7" spans="1:4">
      <c t="s" r="A7" s="4">
        <v>294</v>
      </c>
      <c t="n" r="C7" s="6">
        <v>65600</v>
      </c>
    </row>
    <row r="8" spans="1:4">
      <c t="s" r="A8" s="4">
        <v>295</v>
      </c>
    </row>
    <row r="9" spans="1:4">
      <c t="s" r="A9" s="3">
        <v>291</v>
      </c>
    </row>
    <row r="10" spans="1:4">
      <c t="s" r="A10" s="4">
        <v>287</v>
      </c>
      <c t="n" r="C10" s="6">
        <v>400000</v>
      </c>
    </row>
    <row r="11" spans="1:4">
      <c t="s" r="A11" s="4">
        <v>296</v>
      </c>
    </row>
    <row r="12" spans="1:4">
      <c t="s" r="A12" s="3">
        <v>291</v>
      </c>
    </row>
    <row r="13" spans="1:4">
      <c t="s" r="A13" s="4">
        <v>297</v>
      </c>
      <c t="n" r="C13" s="7">
        <v>3200</v>
      </c>
    </row>
    <row r="14" spans="1:4">
      <c t="n" r="A14"/>
    </row>
    <row r="15" spans="1:4">
      <c t="s" r="A15" s="4">
        <v>32</v>
      </c>
      <c t="s" r="B15" s="4">
        <v>76</v>
      </c>
    </row>
  </sheetData>
  <mergeCells count="3">
    <mergeCell ref="A1:B2"/>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t="s" r="A1" s="1">
        <v>104</v>
      </c>
      <c t="s" r="B1" s="2">
        <v>105</v>
      </c>
      <c t="s" r="C1" s="2">
        <v>106</v>
      </c>
      <c t="s" r="D1" s="2">
        <v>107</v>
      </c>
      <c t="s" r="E1" s="2">
        <v>108</v>
      </c>
      <c t="s" r="F1" s="2">
        <v>109</v>
      </c>
      <c t="s" r="G1" s="2">
        <v>110</v>
      </c>
    </row>
    <row r="2" spans="1:7">
      <c t="s" r="A2" s="4">
        <v>111</v>
      </c>
      <c t="n" r="B2" s="7">
        <v>427948</v>
      </c>
      <c t="n" r="C2" s="7">
        <v>1262</v>
      </c>
      <c t="n" r="D2" s="7">
        <v>-462167</v>
      </c>
      <c t="n" r="E2" s="7">
        <v>634626</v>
      </c>
      <c t="n" r="F2" s="7">
        <v>254860</v>
      </c>
      <c t="n" r="G2" s="7">
        <v>-633</v>
      </c>
    </row>
    <row r="3" spans="1:7">
      <c t="s" r="A3" s="4">
        <v>112</v>
      </c>
      <c t="n" r="C3" s="6">
        <v>126182</v>
      </c>
      <c t="n" r="D3" s="6">
        <v>73228</v>
      </c>
    </row>
    <row r="4" spans="1:7">
      <c t="s" r="A4" s="4">
        <v>94</v>
      </c>
      <c t="n" r="B4" s="6">
        <v>21768</v>
      </c>
      <c t="n" r="F4" s="6">
        <v>21768</v>
      </c>
    </row>
    <row r="5" spans="1:7">
      <c t="s" r="A5" s="4">
        <v>113</v>
      </c>
      <c t="n" r="B5" s="6">
        <v>-311</v>
      </c>
      <c t="n" r="G5" s="6">
        <v>-311</v>
      </c>
    </row>
    <row r="6" spans="1:7">
      <c t="s" r="A6" s="4">
        <v>114</v>
      </c>
      <c t="n" r="B6" s="6">
        <v>-6137</v>
      </c>
      <c t="n" r="D6" s="7">
        <v>-6137</v>
      </c>
    </row>
    <row r="7" spans="1:7">
      <c t="s" r="A7" s="4">
        <v>115</v>
      </c>
      <c t="n" r="D7" s="6">
        <v>633</v>
      </c>
    </row>
    <row r="8" spans="1:7">
      <c t="s" r="A8" s="4">
        <v>116</v>
      </c>
      <c t="n" r="C8" s="7">
        <v>1</v>
      </c>
      <c t="n" r="E8" s="6">
        <v>-1</v>
      </c>
    </row>
    <row r="9" spans="1:7">
      <c t="s" r="A9" s="4">
        <v>117</v>
      </c>
      <c t="n" r="C9" s="6">
        <v>84</v>
      </c>
    </row>
    <row r="10" spans="1:7">
      <c t="s" r="A10" s="4">
        <v>118</v>
      </c>
      <c t="n" r="B10" s="7">
        <v>796</v>
      </c>
      <c t="n" r="C10" s="7">
        <v>1</v>
      </c>
      <c t="n" r="E10" s="6">
        <v>795</v>
      </c>
    </row>
    <row r="11" spans="1:7">
      <c t="s" r="A11" s="4">
        <v>119</v>
      </c>
      <c t="n" r="B11" s="6">
        <v>115</v>
      </c>
      <c t="n" r="C11" s="6">
        <v>115</v>
      </c>
    </row>
    <row r="12" spans="1:7">
      <c t="s" r="A12" s="4">
        <v>120</v>
      </c>
      <c t="n" r="B12" s="7">
        <v>1409</v>
      </c>
      <c t="n" r="E12" s="6">
        <v>1409</v>
      </c>
    </row>
    <row r="13" spans="1:7">
      <c t="s" r="A13" s="4">
        <v>121</v>
      </c>
      <c t="n" r="B13" s="6">
        <v>102</v>
      </c>
      <c t="n" r="E13" s="6">
        <v>102</v>
      </c>
    </row>
    <row r="14" spans="1:7">
      <c t="s" r="A14" s="4">
        <v>122</v>
      </c>
      <c t="n" r="B14" s="6">
        <v>289</v>
      </c>
      <c t="n" r="E14" s="6">
        <v>289</v>
      </c>
    </row>
    <row r="15" spans="1:7">
      <c t="s" r="A15" s="4">
        <v>123</v>
      </c>
      <c t="n" r="C15" s="6">
        <v>32</v>
      </c>
    </row>
    <row r="16" spans="1:7">
      <c t="s" r="A16" s="4">
        <v>124</v>
      </c>
      <c t="n" r="B16" s="7">
        <v>445864</v>
      </c>
      <c t="n" r="C16" s="7">
        <v>1264</v>
      </c>
      <c t="n" r="D16" s="7">
        <v>-468304</v>
      </c>
      <c t="n" r="E16" s="7">
        <v>637220</v>
      </c>
      <c t="n" r="F16" s="7">
        <v>276628</v>
      </c>
      <c t="n" r="G16" s="7">
        <v>-944</v>
      </c>
    </row>
    <row r="17" spans="1:7">
      <c t="s" r="A17" s="4">
        <v>125</v>
      </c>
      <c t="n" r="C17" s="6">
        <v>126413</v>
      </c>
      <c t="n" r="D17" s="6">
        <v>738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1</v>
      </c>
    </row>
    <row r="2" spans="1:3">
      <c t="s" r="B2" s="2">
        <v>2</v>
      </c>
      <c t="s" r="C2" s="2">
        <v>78</v>
      </c>
    </row>
    <row r="3" spans="1:3">
      <c t="s" r="A3" s="3">
        <v>180</v>
      </c>
    </row>
    <row r="4" spans="1:3">
      <c t="s" r="A4" s="4">
        <v>299</v>
      </c>
      <c t="s" r="B4" s="4">
        <v>300</v>
      </c>
      <c t="s" r="C4" s="4">
        <v>301</v>
      </c>
    </row>
    <row r="5" spans="1:3">
      <c t="s" r="A5" s="4">
        <v>302</v>
      </c>
      <c t="s" r="B5" s="4">
        <v>303</v>
      </c>
      <c t="s" r="C5" s="4">
        <v>304</v>
      </c>
    </row>
    <row r="6" spans="1:3">
      <c t="s" r="A6" s="4">
        <v>305</v>
      </c>
      <c t="s" r="B6" s="4">
        <v>306</v>
      </c>
      <c t="s" r="C6" s="4">
        <v>3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08</v>
      </c>
      <c t="s" r="B1" s="2">
        <v>1</v>
      </c>
    </row>
    <row r="2" spans="1:2">
      <c t="s" r="B2" s="2">
        <v>286</v>
      </c>
    </row>
    <row r="3" spans="1:2">
      <c t="s" r="A3" s="3">
        <v>291</v>
      </c>
    </row>
    <row r="4" spans="1:2">
      <c t="s" r="A4" s="4">
        <v>309</v>
      </c>
      <c t="n" r="B4" s="7">
        <v>750</v>
      </c>
    </row>
    <row r="5" spans="1:2">
      <c t="s" r="A5" s="4">
        <v>310</v>
      </c>
      <c t="s" r="B5" s="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2</v>
      </c>
      <c t="s" r="B1" s="2">
        <v>1</v>
      </c>
    </row>
    <row r="2" spans="1:3">
      <c t="s" r="B2" s="2">
        <v>2</v>
      </c>
      <c t="s" r="C2" s="2">
        <v>78</v>
      </c>
    </row>
    <row r="3" spans="1:3">
      <c t="s" r="A3" s="3">
        <v>291</v>
      </c>
    </row>
    <row r="4" spans="1:3">
      <c t="s" r="A4" s="4">
        <v>313</v>
      </c>
      <c t="n" r="B4" s="7">
        <v>1526</v>
      </c>
      <c t="n" r="C4" s="7">
        <v>2977</v>
      </c>
    </row>
    <row r="5" spans="1:3">
      <c t="s" r="A5" s="4">
        <v>295</v>
      </c>
    </row>
    <row r="6" spans="1:3">
      <c t="s" r="A6" s="3">
        <v>291</v>
      </c>
    </row>
    <row r="7" spans="1:3">
      <c t="s" r="A7" s="4">
        <v>313</v>
      </c>
      <c t="n" r="B7" s="6">
        <v>1520</v>
      </c>
      <c t="n" r="C7" s="6">
        <v>1051</v>
      </c>
    </row>
    <row r="8" spans="1:3">
      <c t="s" r="A8" s="4">
        <v>314</v>
      </c>
    </row>
    <row r="9" spans="1:3">
      <c t="s" r="A9" s="3">
        <v>291</v>
      </c>
    </row>
    <row r="10" spans="1:3">
      <c t="s" r="A10" s="4">
        <v>313</v>
      </c>
      <c t="n" r="C10" s="6">
        <v>1920</v>
      </c>
    </row>
    <row r="11" spans="1:3">
      <c t="s" r="A11" s="4">
        <v>315</v>
      </c>
    </row>
    <row r="12" spans="1:3">
      <c t="s" r="A12" s="3">
        <v>291</v>
      </c>
    </row>
    <row r="13" spans="1:3">
      <c t="s" r="A13" s="4">
        <v>313</v>
      </c>
      <c t="n" r="B13" s="7">
        <v>6</v>
      </c>
      <c t="n" r="C13" s="7">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t="s" r="A1" s="1">
        <v>316</v>
      </c>
      <c t="s" r="B1" s="2">
        <v>317</v>
      </c>
      <c t="s" r="C1" s="2">
        <v>318</v>
      </c>
      <c t="s" r="D1" s="2">
        <v>2</v>
      </c>
    </row>
    <row r="2" spans="1:4">
      <c t="s" r="A2" s="3">
        <v>291</v>
      </c>
    </row>
    <row r="3" spans="1:4">
      <c t="s" r="A3" s="4">
        <v>319</v>
      </c>
      <c t="s" r="D3" s="4">
        <v>320</v>
      </c>
    </row>
    <row r="4" spans="1:4">
      <c t="s" r="A4" s="4">
        <v>321</v>
      </c>
      <c t="n" r="B4" s="7">
        <v>1000</v>
      </c>
    </row>
    <row r="5" spans="1:4">
      <c t="s" r="A5" s="4">
        <v>322</v>
      </c>
      <c t="n" r="C5" s="7">
        <v>71800000</v>
      </c>
    </row>
    <row r="6" spans="1:4">
      <c t="s" r="A6" s="4">
        <v>310</v>
      </c>
      <c t="s" r="D6" s="4">
        <v>3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5</v>
      </c>
    </row>
    <row r="2" spans="1:3">
      <c t="s" r="A2" s="3">
        <v>325</v>
      </c>
    </row>
    <row r="3" spans="1:3">
      <c t="s" r="A3" s="4">
        <v>326</v>
      </c>
      <c t="n" r="B3" s="7">
        <v>2400000</v>
      </c>
      <c t="n" r="C3" s="7">
        <v>2300000</v>
      </c>
    </row>
    <row r="4" spans="1:3">
      <c t="s" r="A4" s="4">
        <v>327</v>
      </c>
    </row>
    <row r="5" spans="1:3">
      <c t="s" r="A5" s="3">
        <v>325</v>
      </c>
    </row>
    <row r="6" spans="1:3">
      <c t="s" r="A6" s="4">
        <v>328</v>
      </c>
      <c t="n" r="B6" s="6">
        <v>900000</v>
      </c>
      <c t="n" r="C6" s="6">
        <v>900000</v>
      </c>
    </row>
    <row r="7" spans="1:3">
      <c t="s" r="A7" s="4">
        <v>329</v>
      </c>
    </row>
    <row r="8" spans="1:3">
      <c t="s" r="A8" s="3">
        <v>325</v>
      </c>
    </row>
    <row r="9" spans="1:3">
      <c t="s" r="A9" s="4">
        <v>330</v>
      </c>
      <c t="n" r="B9" s="7">
        <v>2300000</v>
      </c>
      <c t="n" r="C9" s="7">
        <v>2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331</v>
      </c>
      <c t="s" r="B1" s="2">
        <v>332</v>
      </c>
    </row>
    <row r="2" spans="1:2">
      <c t="s" r="B2" s="2">
        <v>333</v>
      </c>
    </row>
    <row r="3" spans="1:2">
      <c t="s" r="A3" s="3">
        <v>325</v>
      </c>
    </row>
    <row r="4" spans="1:2">
      <c t="s" r="A4" s="4">
        <v>334</v>
      </c>
      <c t="n" r="B4" s="6">
        <v>2</v>
      </c>
    </row>
    <row r="5" spans="1:2">
      <c t="s" r="A5" s="4">
        <v>335</v>
      </c>
      <c t="n" r="B5" s="7">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25</v>
      </c>
    </row>
    <row r="3" spans="1:3">
      <c t="s" r="A3" s="3">
        <v>337</v>
      </c>
    </row>
    <row r="4" spans="1:3">
      <c t="s" r="A4" s="4">
        <v>338</v>
      </c>
      <c t="n" r="B4" s="10">
        <v>41.2</v>
      </c>
      <c t="n" r="C4" s="10">
        <v>40.8</v>
      </c>
    </row>
    <row r="5" spans="1:3">
      <c t="s" r="A5" s="4">
        <v>339</v>
      </c>
      <c t="s" r="B5" s="4">
        <v>340</v>
      </c>
    </row>
    <row r="6" spans="1:3">
      <c t="s" r="A6" s="4">
        <v>341</v>
      </c>
      <c t="s" r="B6" s="4">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3</v>
      </c>
      <c t="s" r="B1" s="2">
        <v>1</v>
      </c>
      <c t="s" r="C1" s="2">
        <v>344</v>
      </c>
    </row>
    <row r="2" spans="1:3">
      <c t="s" r="B2" s="2">
        <v>2</v>
      </c>
      <c t="s" r="C2" s="2">
        <v>25</v>
      </c>
    </row>
    <row r="3" spans="1:3">
      <c t="s" r="A3" s="3">
        <v>345</v>
      </c>
    </row>
    <row r="4" spans="1:3">
      <c t="s" r="A4" s="4">
        <v>346</v>
      </c>
      <c t="n" r="B4" s="7">
        <v>43142</v>
      </c>
      <c t="n" r="C4" s="7">
        <v>38399</v>
      </c>
    </row>
    <row r="5" spans="1:3">
      <c t="s" r="A5" s="4">
        <v>347</v>
      </c>
      <c t="n" r="B5" s="6">
        <v>3560</v>
      </c>
      <c t="n" r="C5" s="6">
        <v>15429</v>
      </c>
    </row>
    <row r="6" spans="1:3">
      <c t="s" r="A6" s="4">
        <v>348</v>
      </c>
      <c t="n" r="B6" s="6">
        <v>-1130</v>
      </c>
      <c t="n" r="C6" s="6">
        <v>-987</v>
      </c>
    </row>
    <row r="7" spans="1:3">
      <c t="s" r="A7" s="4">
        <v>349</v>
      </c>
      <c t="n" r="B7" s="6">
        <v>-2447</v>
      </c>
      <c t="n" r="C7" s="6">
        <v>-9677</v>
      </c>
    </row>
    <row r="8" spans="1:3">
      <c t="s" r="A8" s="4">
        <v>350</v>
      </c>
      <c t="n" r="B8" s="6">
        <v>-37</v>
      </c>
      <c t="n" r="C8" s="6">
        <v>172</v>
      </c>
    </row>
    <row r="9" spans="1:3">
      <c t="s" r="A9" s="4">
        <v>351</v>
      </c>
      <c t="n" r="B9" s="6">
        <v>384</v>
      </c>
      <c t="n" r="C9" s="6">
        <v>-194</v>
      </c>
    </row>
    <row r="10" spans="1:3">
      <c t="s" r="A10" s="4">
        <v>352</v>
      </c>
      <c t="n" r="B10" s="7">
        <v>43472</v>
      </c>
      <c t="n" r="C10" s="7">
        <v>431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3</v>
      </c>
      <c t="s" r="B1" s="2">
        <v>1</v>
      </c>
    </row>
    <row r="2" spans="1:3">
      <c t="s" r="B2" s="2">
        <v>2</v>
      </c>
      <c t="s" r="C2" s="2">
        <v>25</v>
      </c>
    </row>
    <row r="3" spans="1:3">
      <c t="s" r="A3" s="3">
        <v>354</v>
      </c>
    </row>
    <row r="4" spans="1:3">
      <c t="s" r="A4" s="4">
        <v>355</v>
      </c>
      <c t="s" r="B4" s="4">
        <v>356</v>
      </c>
    </row>
    <row r="5" spans="1:3">
      <c t="s" r="A5" s="4">
        <v>357</v>
      </c>
    </row>
    <row r="6" spans="1:3">
      <c t="s" r="A6" s="3">
        <v>354</v>
      </c>
    </row>
    <row r="7" spans="1:3">
      <c t="s" r="A7" s="4">
        <v>358</v>
      </c>
      <c t="n" r="B7" s="7">
        <v>10000000</v>
      </c>
      <c t="n" r="C7" s="7">
        <v>25000000</v>
      </c>
    </row>
    <row r="8" spans="1:3">
      <c t="s" r="A8" s="4">
        <v>359</v>
      </c>
      <c t="s" r="B8" s="4">
        <v>360</v>
      </c>
      <c t="s" r="C8" s="4">
        <v>361</v>
      </c>
    </row>
    <row r="9" spans="1:3">
      <c t="s" r="A9" s="4">
        <v>355</v>
      </c>
      <c t="s" r="B9" s="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5</v>
      </c>
    </row>
    <row r="2" spans="1:3">
      <c t="s" r="A2" s="4">
        <v>363</v>
      </c>
    </row>
    <row r="3" spans="1:3">
      <c t="s" r="A3" s="3">
        <v>354</v>
      </c>
    </row>
    <row r="4" spans="1:3">
      <c t="s" r="A4" s="4">
        <v>364</v>
      </c>
      <c t="n" r="C4" s="7">
        <v>50000000</v>
      </c>
    </row>
    <row r="5" spans="1:3">
      <c t="s" r="A5" s="4">
        <v>365</v>
      </c>
      <c t="n" r="C5" s="7">
        <v>240000</v>
      </c>
    </row>
    <row r="6" spans="1:3">
      <c t="s" r="A6" s="4">
        <v>366</v>
      </c>
    </row>
    <row r="7" spans="1:3">
      <c t="s" r="A7" s="3">
        <v>354</v>
      </c>
    </row>
    <row r="8" spans="1:3">
      <c t="s" r="A8" s="4">
        <v>364</v>
      </c>
      <c t="n" r="B8" s="7">
        <v>60000000</v>
      </c>
    </row>
    <row r="9" spans="1:3">
      <c t="s" r="A9" s="4">
        <v>365</v>
      </c>
      <c t="n" r="B9" s="7">
        <v>-60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26</v>
      </c>
      <c t="s" r="B1" s="2">
        <v>1</v>
      </c>
    </row>
    <row r="2" spans="1:3">
      <c t="s" r="B2" s="2">
        <v>2</v>
      </c>
      <c t="s" r="C2" s="2">
        <v>78</v>
      </c>
    </row>
    <row r="3" spans="1:3">
      <c t="s" r="A3" s="3">
        <v>127</v>
      </c>
    </row>
    <row r="4" spans="1:3">
      <c t="s" r="A4" s="4">
        <v>94</v>
      </c>
      <c t="n" r="B4" s="7">
        <v>21768</v>
      </c>
      <c t="n" r="C4" s="7">
        <v>19168</v>
      </c>
    </row>
    <row r="5" spans="1:3">
      <c t="s" r="A5" s="3">
        <v>128</v>
      </c>
    </row>
    <row r="6" spans="1:3">
      <c t="s" r="A6" s="4">
        <v>93</v>
      </c>
      <c t="n" r="B6" s="6">
        <v>30</v>
      </c>
      <c t="n" r="C6" s="6">
        <v>335</v>
      </c>
    </row>
    <row r="7" spans="1:3">
      <c t="s" r="A7" s="4">
        <v>87</v>
      </c>
      <c t="n" r="B7" s="6">
        <v>-101</v>
      </c>
      <c t="n" r="C7" s="6">
        <v>-56</v>
      </c>
    </row>
    <row r="8" spans="1:3">
      <c t="s" r="A8" s="4">
        <v>129</v>
      </c>
      <c t="n" r="B8" s="6">
        <v>5245</v>
      </c>
      <c t="n" r="C8" s="6">
        <v>4987</v>
      </c>
    </row>
    <row r="9" spans="1:3">
      <c t="s" r="A9" s="4">
        <v>130</v>
      </c>
      <c t="n" r="B9" s="6">
        <v>131</v>
      </c>
      <c t="n" r="C9" s="6">
        <v>860</v>
      </c>
    </row>
    <row r="10" spans="1:3">
      <c t="s" r="A10" s="4">
        <v>131</v>
      </c>
      <c t="n" r="B10" s="6">
        <v>36</v>
      </c>
      <c t="n" r="C10" s="6">
        <v>38</v>
      </c>
    </row>
    <row r="11" spans="1:3">
      <c t="s" r="A11" s="4">
        <v>132</v>
      </c>
      <c t="n" r="B11" s="6">
        <v>1170</v>
      </c>
      <c t="n" r="C11" s="6">
        <v>1494</v>
      </c>
    </row>
    <row r="12" spans="1:3">
      <c t="s" r="A12" s="4">
        <v>133</v>
      </c>
      <c t="n" r="B12" s="6">
        <v>-1263</v>
      </c>
      <c t="n" r="C12" s="6">
        <v>-1500</v>
      </c>
    </row>
    <row r="13" spans="1:3">
      <c t="s" r="A13" s="4">
        <v>134</v>
      </c>
      <c t="n" r="B13" s="6">
        <v>434</v>
      </c>
      <c t="n" r="C13" s="6">
        <v>-2137</v>
      </c>
    </row>
    <row r="14" spans="1:3">
      <c t="s" r="A14" s="4">
        <v>135</v>
      </c>
      <c t="n" r="B14" s="6">
        <v>1409</v>
      </c>
      <c t="n" r="C14" s="6">
        <v>1622</v>
      </c>
    </row>
    <row r="15" spans="1:3">
      <c t="s" r="A15" s="4">
        <v>136</v>
      </c>
      <c t="n" r="B15" s="6">
        <v>-102</v>
      </c>
      <c t="n" r="C15" s="6">
        <v>-48</v>
      </c>
    </row>
    <row r="16" spans="1:3">
      <c t="s" r="A16" s="3">
        <v>137</v>
      </c>
    </row>
    <row r="17" spans="1:3">
      <c t="s" r="A17" s="4">
        <v>28</v>
      </c>
      <c t="n" r="B17" s="6">
        <v>-1235</v>
      </c>
      <c t="n" r="C17" s="6">
        <v>2685</v>
      </c>
    </row>
    <row r="18" spans="1:3">
      <c t="s" r="A18" s="4">
        <v>29</v>
      </c>
      <c t="n" r="B18" s="6">
        <v>-44485</v>
      </c>
      <c t="n" r="C18" s="6">
        <v>-47239</v>
      </c>
    </row>
    <row r="19" spans="1:3">
      <c t="s" r="A19" s="4">
        <v>138</v>
      </c>
      <c t="n" r="B19" s="6">
        <v>-833</v>
      </c>
      <c t="n" r="C19" s="6">
        <v>-1158</v>
      </c>
    </row>
    <row r="20" spans="1:3">
      <c t="s" r="A20" s="4">
        <v>46</v>
      </c>
      <c t="n" r="B20" s="6">
        <v>995</v>
      </c>
      <c t="n" r="C20" s="6">
        <v>1301</v>
      </c>
    </row>
    <row r="21" spans="1:3">
      <c t="s" r="A21" s="4">
        <v>139</v>
      </c>
      <c t="n" r="B21" s="6">
        <v>13516</v>
      </c>
      <c t="n" r="C21" s="6">
        <v>11902</v>
      </c>
    </row>
    <row r="22" spans="1:3">
      <c t="s" r="A22" s="4">
        <v>48</v>
      </c>
      <c t="n" r="B22" s="6">
        <v>-15510</v>
      </c>
      <c t="n" r="C22" s="6">
        <v>-16049</v>
      </c>
    </row>
    <row r="23" spans="1:3">
      <c t="s" r="A23" s="4">
        <v>140</v>
      </c>
      <c t="n" r="B23" s="6">
        <v>1127</v>
      </c>
      <c t="n" r="C23" s="6">
        <v>507</v>
      </c>
    </row>
    <row r="24" spans="1:3">
      <c t="s" r="A24" s="4">
        <v>141</v>
      </c>
      <c t="n" r="B24" s="6">
        <v>-17668</v>
      </c>
      <c t="n" r="C24" s="6">
        <v>-23288</v>
      </c>
    </row>
    <row r="25" spans="1:3">
      <c t="s" r="A25" s="4">
        <v>142</v>
      </c>
      <c t="n" r="B25" s="6">
        <v>506</v>
      </c>
      <c t="n" r="C25" s="6">
        <v>-1027</v>
      </c>
    </row>
    <row r="26" spans="1:3">
      <c t="s" r="A26" s="4">
        <v>143</v>
      </c>
      <c t="n" r="B26" s="6">
        <v>-17162</v>
      </c>
      <c t="n" r="C26" s="6">
        <v>-24315</v>
      </c>
    </row>
    <row r="27" spans="1:3">
      <c t="s" r="A27" s="3">
        <v>144</v>
      </c>
    </row>
    <row r="28" spans="1:3">
      <c t="s" r="A28" s="4">
        <v>145</v>
      </c>
      <c t="n" r="B28" s="6">
        <v>-2043</v>
      </c>
      <c t="n" r="C28" s="6">
        <v>-5974</v>
      </c>
    </row>
    <row r="29" spans="1:3">
      <c t="s" r="A29" s="4">
        <v>146</v>
      </c>
      <c t="n" r="B29" s="6">
        <v>-3560</v>
      </c>
      <c t="n" r="C29" s="6">
        <v>-3531</v>
      </c>
    </row>
    <row r="30" spans="1:3">
      <c t="s" r="A30" s="4">
        <v>147</v>
      </c>
      <c t="n" r="B30" s="6">
        <v>3577</v>
      </c>
      <c t="n" r="C30" s="6">
        <v>3704</v>
      </c>
    </row>
    <row r="31" spans="1:3">
      <c t="s" r="A31" s="4">
        <v>148</v>
      </c>
      <c t="n" r="B31" s="6">
        <v>42</v>
      </c>
      <c t="n" r="C31" s="6">
        <v>56</v>
      </c>
    </row>
    <row r="32" spans="1:3">
      <c t="s" r="A32" s="4">
        <v>149</v>
      </c>
      <c t="n" r="B32" s="6">
        <v>20746</v>
      </c>
      <c t="n" r="C32" s="6">
        <v>57257</v>
      </c>
    </row>
    <row r="33" spans="1:3">
      <c t="s" r="A33" s="4">
        <v>150</v>
      </c>
      <c t="n" r="B33" s="6">
        <v>-880</v>
      </c>
      <c t="n" r="C33" s="6">
        <v>-2983</v>
      </c>
    </row>
    <row r="34" spans="1:3">
      <c t="s" r="A34" s="4">
        <v>151</v>
      </c>
      <c t="n" r="B34" s="6">
        <v>34</v>
      </c>
      <c t="n" r="C34" s="6">
        <v>34</v>
      </c>
    </row>
    <row r="35" spans="1:3">
      <c t="s" r="A35" s="4">
        <v>152</v>
      </c>
      <c t="n" r="B35" s="6">
        <v>17916</v>
      </c>
      <c t="n" r="C35" s="6">
        <v>48563</v>
      </c>
    </row>
    <row r="36" spans="1:3">
      <c t="s" r="A36" s="3">
        <v>153</v>
      </c>
    </row>
    <row r="37" spans="1:3">
      <c t="s" r="A37" s="4">
        <v>154</v>
      </c>
      <c t="n" r="B37" s="6">
        <v>145200</v>
      </c>
      <c t="n" r="C37" s="6">
        <v>98500</v>
      </c>
    </row>
    <row r="38" spans="1:3">
      <c t="s" r="A38" s="4">
        <v>155</v>
      </c>
      <c t="n" r="B38" s="6">
        <v>-117100</v>
      </c>
      <c t="n" r="C38" s="6">
        <v>-59100</v>
      </c>
    </row>
    <row r="39" spans="1:3">
      <c t="s" r="A39" s="4">
        <v>156</v>
      </c>
      <c t="n" r="B39" s="6">
        <v>-6137</v>
      </c>
      <c t="n" r="C39" s="6">
        <v>-5007</v>
      </c>
    </row>
    <row r="40" spans="1:3">
      <c t="s" r="A40" s="4">
        <v>157</v>
      </c>
      <c t="n" r="B40" s="6">
        <v>-20805</v>
      </c>
      <c t="n" r="C40" s="6">
        <v>-58353</v>
      </c>
    </row>
    <row r="41" spans="1:3">
      <c t="s" r="A41" s="4">
        <v>158</v>
      </c>
      <c t="n" r="B41" s="6">
        <v>796</v>
      </c>
      <c t="n" r="C41" s="6">
        <v>2130</v>
      </c>
    </row>
    <row r="42" spans="1:3">
      <c t="s" r="A42" s="4">
        <v>159</v>
      </c>
      <c t="n" r="B42" s="6">
        <v>-2035</v>
      </c>
      <c t="n" r="C42" s="6">
        <v>-3317</v>
      </c>
    </row>
    <row r="43" spans="1:3">
      <c t="s" r="A43" s="4">
        <v>160</v>
      </c>
      <c t="n" r="B43" s="6">
        <v>102</v>
      </c>
      <c t="n" r="C43" s="6">
        <v>48</v>
      </c>
    </row>
    <row r="44" spans="1:3">
      <c t="s" r="A44" s="4">
        <v>161</v>
      </c>
      <c t="n" r="B44" s="6">
        <v>-58</v>
      </c>
    </row>
    <row r="45" spans="1:3">
      <c t="s" r="A45" s="4">
        <v>162</v>
      </c>
      <c t="n" r="B45" s="6">
        <v>-6</v>
      </c>
    </row>
    <row r="46" spans="1:3">
      <c t="s" r="A46" s="4">
        <v>163</v>
      </c>
      <c t="n" r="B46" s="6">
        <v>-43</v>
      </c>
      <c t="n" r="C46" s="6">
        <v>-25099</v>
      </c>
    </row>
    <row r="47" spans="1:3">
      <c t="s" r="A47" s="4">
        <v>164</v>
      </c>
      <c t="n" r="B47" s="6">
        <v>711</v>
      </c>
      <c t="n" r="C47" s="6">
        <v>-851</v>
      </c>
    </row>
    <row r="48" spans="1:3">
      <c t="s" r="A48" s="4">
        <v>165</v>
      </c>
      <c t="n" r="B48" s="6">
        <v>850</v>
      </c>
      <c t="n" r="C48" s="6">
        <v>979</v>
      </c>
    </row>
    <row r="49" spans="1:3">
      <c t="s" r="A49" s="4">
        <v>166</v>
      </c>
      <c t="n" r="B49" s="7">
        <v>1561</v>
      </c>
      <c t="n" r="C49" s="7">
        <v>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6"/>
    <col customWidth="1" max="3" min="3" width="14"/>
  </cols>
  <sheetData>
    <row r="1" spans="1:3">
      <c t="s" r="A1" s="1">
        <v>367</v>
      </c>
      <c t="s" r="B1" s="2">
        <v>1</v>
      </c>
    </row>
    <row r="2" spans="1:3">
      <c t="s" r="B2" s="2">
        <v>2</v>
      </c>
      <c t="s" r="C2" s="2">
        <v>25</v>
      </c>
    </row>
    <row r="3" spans="1:3">
      <c t="s" r="A3" s="3">
        <v>354</v>
      </c>
    </row>
    <row r="4" spans="1:3">
      <c t="s" r="A4" s="4">
        <v>368</v>
      </c>
      <c t="s" r="B4" s="4">
        <v>369</v>
      </c>
    </row>
    <row r="5" spans="1:3">
      <c t="s" r="A5" s="4">
        <v>355</v>
      </c>
      <c t="s" r="B5" s="4">
        <v>356</v>
      </c>
    </row>
    <row r="6" spans="1:3">
      <c t="s" r="A6" s="4">
        <v>370</v>
      </c>
    </row>
    <row r="7" spans="1:3">
      <c t="s" r="A7" s="3">
        <v>354</v>
      </c>
    </row>
    <row r="8" spans="1:3">
      <c t="s" r="A8" s="4">
        <v>358</v>
      </c>
      <c t="n" r="C8" s="7">
        <v>10000000</v>
      </c>
    </row>
    <row r="9" spans="1:3">
      <c t="s" r="A9" s="4">
        <v>359</v>
      </c>
      <c t="s" r="C9" s="4">
        <v>371</v>
      </c>
    </row>
    <row r="10" spans="1:3">
      <c t="s" r="A10" s="4">
        <v>372</v>
      </c>
    </row>
    <row r="11" spans="1:3">
      <c t="s" r="A11" s="3">
        <v>354</v>
      </c>
    </row>
    <row r="12" spans="1:3">
      <c t="s" r="A12" s="4">
        <v>358</v>
      </c>
      <c t="n" r="C12" s="7">
        <v>15000000</v>
      </c>
    </row>
    <row r="13" spans="1:3">
      <c t="s" r="A13" s="4">
        <v>359</v>
      </c>
      <c t="s" r="C13" s="4">
        <v>373</v>
      </c>
    </row>
    <row r="14" spans="1:3">
      <c t="s" r="A14" s="4">
        <v>357</v>
      </c>
    </row>
    <row r="15" spans="1:3">
      <c t="s" r="A15" s="3">
        <v>354</v>
      </c>
    </row>
    <row r="16" spans="1:3">
      <c t="s" r="A16" s="4">
        <v>358</v>
      </c>
      <c t="n" r="B16" s="7">
        <v>10000000</v>
      </c>
      <c t="n" r="C16" s="7">
        <v>25000000</v>
      </c>
    </row>
    <row r="17" spans="1:3">
      <c t="s" r="A17" s="4">
        <v>359</v>
      </c>
      <c t="s" r="B17" s="4">
        <v>360</v>
      </c>
      <c t="s" r="C17" s="4">
        <v>361</v>
      </c>
    </row>
    <row r="18" spans="1:3">
      <c t="s" r="A18" s="4">
        <v>355</v>
      </c>
      <c t="s" r="B18" s="4">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4</v>
      </c>
      <c t="s" r="B1" s="2">
        <v>1</v>
      </c>
    </row>
    <row r="2" spans="1:3">
      <c t="s" r="B2" s="2">
        <v>2</v>
      </c>
      <c t="s" r="C2" s="2">
        <v>78</v>
      </c>
    </row>
    <row r="3" spans="1:3">
      <c t="s" r="A3" s="3">
        <v>354</v>
      </c>
    </row>
    <row r="4" spans="1:3">
      <c t="s" r="A4" s="4">
        <v>375</v>
      </c>
      <c t="n" r="B4" s="7">
        <v>-532</v>
      </c>
      <c t="n" r="C4" s="7">
        <v>45</v>
      </c>
    </row>
    <row r="5" spans="1:3">
      <c t="s" r="A5" s="4">
        <v>376</v>
      </c>
    </row>
    <row r="6" spans="1:3">
      <c t="s" r="A6" s="3">
        <v>354</v>
      </c>
    </row>
    <row r="7" spans="1:3">
      <c t="s" r="A7" s="4">
        <v>375</v>
      </c>
      <c t="n" r="B7" s="6">
        <v>-532</v>
      </c>
      <c t="n" r="C7" s="6">
        <v>45</v>
      </c>
    </row>
    <row r="8" spans="1:3">
      <c t="s" r="A8" s="4">
        <v>377</v>
      </c>
      <c t="n" r="B8" s="7">
        <v>105</v>
      </c>
      <c t="n" r="C8" s="7">
        <v>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8</v>
      </c>
      <c t="s" r="B1" s="2">
        <v>2</v>
      </c>
      <c t="s" r="C1" s="2">
        <v>25</v>
      </c>
      <c t="s" r="D1" s="2">
        <v>379</v>
      </c>
    </row>
    <row r="2" spans="1:4">
      <c t="s" r="A2" s="3">
        <v>380</v>
      </c>
    </row>
    <row r="3" spans="1:4">
      <c t="s" r="A3" s="4">
        <v>338</v>
      </c>
      <c t="n" r="B3" s="7">
        <v>43472</v>
      </c>
      <c t="n" r="C3" s="7">
        <v>43142</v>
      </c>
      <c t="n" r="D3" s="7">
        <v>38399</v>
      </c>
    </row>
    <row r="4" spans="1:4">
      <c t="s" r="A4" s="4">
        <v>381</v>
      </c>
    </row>
    <row r="5" spans="1:4">
      <c t="s" r="A5" s="3">
        <v>380</v>
      </c>
    </row>
    <row r="6" spans="1:4">
      <c t="s" r="A6" s="4">
        <v>382</v>
      </c>
      <c t="n" r="B6" s="6">
        <v>65767</v>
      </c>
      <c t="n" r="C6" s="6">
        <v>64245</v>
      </c>
    </row>
    <row r="7" spans="1:4">
      <c t="s" r="A7" s="4">
        <v>338</v>
      </c>
      <c t="n" r="B7" s="6">
        <v>43472</v>
      </c>
      <c t="n" r="C7" s="6">
        <v>43142</v>
      </c>
    </row>
    <row r="8" spans="1:4">
      <c t="s" r="A8" s="4">
        <v>383</v>
      </c>
    </row>
    <row r="9" spans="1:4">
      <c t="s" r="A9" s="3">
        <v>380</v>
      </c>
    </row>
    <row r="10" spans="1:4">
      <c t="s" r="A10" s="4">
        <v>384</v>
      </c>
      <c t="n" r="B10" s="6">
        <v>-605</v>
      </c>
      <c t="n" r="C10" s="6">
        <v>240</v>
      </c>
    </row>
    <row r="11" spans="1:4">
      <c t="s" r="A11" s="4">
        <v>385</v>
      </c>
    </row>
    <row r="12" spans="1:4">
      <c t="s" r="A12" s="3">
        <v>380</v>
      </c>
    </row>
    <row r="13" spans="1:4">
      <c t="s" r="A13" s="4">
        <v>386</v>
      </c>
      <c t="n" r="B13" s="7">
        <v>-22461</v>
      </c>
      <c t="n" r="C13" s="7">
        <v>-248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7</v>
      </c>
      <c t="s" r="B1" s="2">
        <v>1</v>
      </c>
    </row>
    <row r="2" spans="1:3">
      <c t="s" r="B2" s="2">
        <v>2</v>
      </c>
      <c t="s" r="C2" s="2">
        <v>78</v>
      </c>
    </row>
    <row r="3" spans="1:3">
      <c t="s" r="A3" s="3">
        <v>380</v>
      </c>
    </row>
    <row r="4" spans="1:3">
      <c t="s" r="A4" s="4">
        <v>388</v>
      </c>
      <c t="n" r="B4" s="7">
        <v>0</v>
      </c>
      <c t="n" r="C4" s="7">
        <v>0</v>
      </c>
    </row>
    <row r="5" spans="1:3">
      <c t="s" r="A5" s="4">
        <v>389</v>
      </c>
    </row>
    <row r="6" spans="1:3">
      <c t="s" r="A6" s="3">
        <v>380</v>
      </c>
    </row>
    <row r="7" spans="1:3">
      <c t="s" r="A7" s="4">
        <v>390</v>
      </c>
      <c t="s" r="B7" s="4">
        <v>391</v>
      </c>
    </row>
    <row r="8" spans="1:3">
      <c t="s" r="A8" s="4">
        <v>392</v>
      </c>
    </row>
    <row r="9" spans="1:3">
      <c t="s" r="A9" s="3">
        <v>380</v>
      </c>
    </row>
    <row r="10" spans="1:3">
      <c t="s" r="A10" s="4">
        <v>390</v>
      </c>
      <c t="s" r="B10" s="4">
        <v>3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78</v>
      </c>
    </row>
    <row r="3" spans="1:3">
      <c t="s" r="A3" s="3">
        <v>395</v>
      </c>
    </row>
    <row r="4" spans="1:3">
      <c t="s" r="A4" s="4">
        <v>396</v>
      </c>
      <c t="n" r="B4" s="7">
        <v>-24817</v>
      </c>
    </row>
    <row r="5" spans="1:3">
      <c t="s" r="A5" s="4">
        <v>397</v>
      </c>
      <c t="n" r="B5" s="6">
        <v>-22461</v>
      </c>
    </row>
    <row r="6" spans="1:3">
      <c t="s" r="A6" s="4">
        <v>398</v>
      </c>
    </row>
    <row r="7" spans="1:3">
      <c t="s" r="A7" s="3">
        <v>395</v>
      </c>
    </row>
    <row r="8" spans="1:3">
      <c t="s" r="A8" s="4">
        <v>396</v>
      </c>
      <c t="n" r="B8" s="6">
        <v>-24817</v>
      </c>
      <c t="n" r="C8" s="7">
        <v>-33368</v>
      </c>
    </row>
    <row r="9" spans="1:3">
      <c t="s" r="A9" s="4">
        <v>399</v>
      </c>
      <c t="n" r="B9" s="6">
        <v>-1206</v>
      </c>
      <c t="n" r="C9" s="6">
        <v>-4186</v>
      </c>
    </row>
    <row r="10" spans="1:3">
      <c t="s" r="A10" s="4">
        <v>400</v>
      </c>
      <c t="n" r="B10" s="6">
        <v>2335</v>
      </c>
      <c t="n" r="C10" s="6">
        <v>3829</v>
      </c>
    </row>
    <row r="11" spans="1:3">
      <c t="s" r="A11" s="4">
        <v>401</v>
      </c>
      <c t="n" r="B11" s="6">
        <v>1263</v>
      </c>
      <c t="n" r="C11" s="6">
        <v>1445</v>
      </c>
    </row>
    <row r="12" spans="1:3">
      <c t="s" r="A12" s="4">
        <v>402</v>
      </c>
      <c t="n" r="B12" s="6">
        <v>-36</v>
      </c>
      <c t="n" r="C12" s="6">
        <v>-38</v>
      </c>
    </row>
    <row r="13" spans="1:3">
      <c t="s" r="A13" s="4">
        <v>397</v>
      </c>
      <c t="n" r="B13" s="7">
        <v>-22461</v>
      </c>
      <c t="n" r="C13" s="7">
        <v>-323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3</v>
      </c>
      <c t="s" r="B1" s="2">
        <v>1</v>
      </c>
    </row>
    <row r="2" spans="1:3">
      <c t="s" r="B2" s="2">
        <v>2</v>
      </c>
      <c t="s" r="C2" s="2">
        <v>78</v>
      </c>
    </row>
    <row r="3" spans="1:3">
      <c t="s" r="A3" s="3">
        <v>404</v>
      </c>
    </row>
    <row r="4" spans="1:3">
      <c t="s" r="A4" s="4">
        <v>405</v>
      </c>
      <c t="n" r="B4" s="7">
        <v>231</v>
      </c>
      <c t="n" r="C4" s="7">
        <v>107</v>
      </c>
    </row>
    <row r="5" spans="1:3">
      <c t="s" r="A5" s="4">
        <v>406</v>
      </c>
      <c t="n" r="B5" s="6">
        <v>-532</v>
      </c>
      <c t="n" r="C5" s="6">
        <v>45</v>
      </c>
    </row>
    <row r="6" spans="1:3">
      <c t="s" r="A6" s="4">
        <v>407</v>
      </c>
      <c t="n" r="B6" s="6">
        <v>-10</v>
      </c>
      <c t="n" r="C6" s="6">
        <v>-14</v>
      </c>
    </row>
    <row r="7" spans="1:3">
      <c t="s" r="A7" s="4">
        <v>408</v>
      </c>
      <c t="n" r="B7" s="7">
        <v>-311</v>
      </c>
      <c t="n" r="C7" s="7">
        <v>1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78</v>
      </c>
    </row>
    <row r="3" spans="1:3">
      <c t="s" r="A3" s="3">
        <v>404</v>
      </c>
    </row>
    <row r="4" spans="1:3">
      <c t="s" r="A4" s="4">
        <v>410</v>
      </c>
      <c t="n" r="B4" s="7">
        <v>92</v>
      </c>
      <c t="n" r="C4" s="7">
        <v>71</v>
      </c>
    </row>
    <row r="5" spans="1:3">
      <c t="s" r="A5" s="4">
        <v>411</v>
      </c>
      <c t="n" r="B5" s="7">
        <v>-312</v>
      </c>
      <c t="n" r="C5" s="7">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25</v>
      </c>
    </row>
    <row r="2" spans="1:3">
      <c t="s" r="A2" s="3">
        <v>413</v>
      </c>
    </row>
    <row r="3" spans="1:3">
      <c t="s" r="A3" s="4">
        <v>73</v>
      </c>
      <c t="n" r="B3" s="7">
        <v>-944</v>
      </c>
      <c t="n" r="C3" s="7">
        <v>-6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414</v>
      </c>
      <c t="s" r="B1" s="2">
        <v>1</v>
      </c>
    </row>
    <row r="2" spans="1:2">
      <c t="s" r="B2" s="2">
        <v>415</v>
      </c>
    </row>
    <row r="3" spans="1:2">
      <c t="s" r="A3" s="3">
        <v>416</v>
      </c>
    </row>
    <row r="4" spans="1:2">
      <c t="s" r="A4" s="4">
        <v>417</v>
      </c>
      <c t="n" r="B4" s="6">
        <v>2024</v>
      </c>
    </row>
    <row r="5" spans="1:2">
      <c t="s" r="A5" s="4">
        <v>418</v>
      </c>
    </row>
    <row r="6" spans="1:2">
      <c t="s" r="A6" s="3">
        <v>416</v>
      </c>
    </row>
    <row r="7" spans="1:2">
      <c t="s" r="A7" s="4">
        <v>419</v>
      </c>
      <c t="n" r="B7" s="11">
        <v>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0</v>
      </c>
      <c t="s" r="B1" s="2">
        <v>1</v>
      </c>
    </row>
    <row r="2" spans="1:3">
      <c t="s" r="B2" s="2">
        <v>2</v>
      </c>
      <c t="s" r="C2" s="2">
        <v>78</v>
      </c>
    </row>
    <row r="3" spans="1:3">
      <c t="s" r="A3" s="3">
        <v>421</v>
      </c>
    </row>
    <row r="4" spans="1:3">
      <c t="s" r="A4" s="4">
        <v>422</v>
      </c>
      <c t="n" r="B4" s="7">
        <v>579</v>
      </c>
      <c t="n" r="C4" s="7">
        <v>841</v>
      </c>
    </row>
    <row r="5" spans="1:3">
      <c t="s" r="A5" s="4">
        <v>423</v>
      </c>
      <c t="n" r="B5" s="6">
        <v>830</v>
      </c>
      <c t="n" r="C5" s="6">
        <v>781</v>
      </c>
    </row>
    <row r="6" spans="1:3">
      <c t="s" r="A6" s="4">
        <v>424</v>
      </c>
      <c t="n" r="B6" s="7">
        <v>1409</v>
      </c>
      <c t="n" r="C6" s="7">
        <v>1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425</v>
      </c>
      <c t="s" r="B1" s="2">
        <v>1</v>
      </c>
    </row>
    <row r="2" spans="1:2">
      <c t="s" r="B2" s="2">
        <v>426</v>
      </c>
    </row>
    <row r="3" spans="1:2">
      <c t="s" r="A3" s="3">
        <v>427</v>
      </c>
    </row>
    <row r="4" spans="1:2">
      <c t="s" r="A4" s="4">
        <v>428</v>
      </c>
      <c t="n" r="B4" s="6">
        <v>4885</v>
      </c>
    </row>
    <row r="5" spans="1:2">
      <c t="s" r="A5" s="4">
        <v>429</v>
      </c>
      <c t="n" r="B5" s="6">
        <v>0</v>
      </c>
    </row>
    <row r="6" spans="1:2">
      <c t="s" r="A6" s="4">
        <v>430</v>
      </c>
      <c t="n" r="B6" s="6">
        <v>-115</v>
      </c>
    </row>
    <row r="7" spans="1:2">
      <c t="s" r="A7" s="4">
        <v>431</v>
      </c>
      <c t="n" r="B7" s="6">
        <v>-14</v>
      </c>
    </row>
    <row r="8" spans="1:2">
      <c t="s" r="A8" s="4">
        <v>432</v>
      </c>
      <c t="n" r="B8" s="6">
        <v>4756</v>
      </c>
    </row>
    <row r="9" spans="1:2">
      <c t="s" r="A9" s="4">
        <v>433</v>
      </c>
      <c t="n" r="B9" s="6">
        <v>2097</v>
      </c>
    </row>
    <row r="10" spans="1:2">
      <c t="s" r="A10" s="4">
        <v>434</v>
      </c>
      <c t="n" r="B10" s="8">
        <v>7.5</v>
      </c>
    </row>
    <row r="11" spans="1:2">
      <c t="s" r="A11" s="4">
        <v>435</v>
      </c>
      <c t="n" r="B11" s="6">
        <v>0</v>
      </c>
    </row>
    <row r="12" spans="1:2">
      <c t="s" r="A12" s="4">
        <v>436</v>
      </c>
      <c t="n" r="B12" s="9">
        <v>6.93</v>
      </c>
    </row>
    <row r="13" spans="1:2">
      <c t="s" r="A13" s="4">
        <v>437</v>
      </c>
      <c t="n" r="B13" s="9">
        <v>7.7</v>
      </c>
    </row>
    <row r="14" spans="1:2">
      <c t="s" r="A14" s="4">
        <v>438</v>
      </c>
      <c t="n" r="B14" s="9">
        <v>7.52</v>
      </c>
    </row>
    <row r="15" spans="1:2">
      <c t="s" r="A15" s="4">
        <v>439</v>
      </c>
      <c t="n" r="B15" s="8">
        <v>6.96</v>
      </c>
    </row>
    <row r="16" spans="1:2">
      <c t="s" r="A16" s="4">
        <v>418</v>
      </c>
    </row>
    <row r="17" spans="1:2">
      <c t="s" r="A17" s="3">
        <v>427</v>
      </c>
    </row>
    <row r="18" spans="1:2">
      <c t="s" r="A18" s="4">
        <v>440</v>
      </c>
      <c t="n" r="B18" s="6">
        <v>962</v>
      </c>
    </row>
    <row r="19" spans="1:2">
      <c t="s" r="A19" s="4">
        <v>441</v>
      </c>
      <c t="n" r="B19" s="6">
        <v>86</v>
      </c>
    </row>
    <row r="20" spans="1:2">
      <c t="s" r="A20" s="4">
        <v>442</v>
      </c>
      <c t="n" r="B20" s="6">
        <v>-83</v>
      </c>
    </row>
    <row r="21" spans="1:2">
      <c t="s" r="A21" s="4">
        <v>443</v>
      </c>
      <c t="n" r="B21" s="6">
        <v>-2</v>
      </c>
    </row>
    <row r="22" spans="1:2">
      <c t="s" r="A22" s="4">
        <v>444</v>
      </c>
      <c t="n" r="B22" s="6">
        <v>963</v>
      </c>
    </row>
    <row r="23" spans="1:2">
      <c t="s" r="A23" s="4">
        <v>445</v>
      </c>
      <c t="n" r="B23" s="8">
        <v>8.08</v>
      </c>
    </row>
    <row r="24" spans="1:2">
      <c t="s" r="A24" s="4">
        <v>446</v>
      </c>
      <c t="n" r="B24" s="9">
        <v>10.41</v>
      </c>
    </row>
    <row r="25" spans="1:2">
      <c t="s" r="A25" s="4">
        <v>447</v>
      </c>
      <c t="n" r="B25" s="9">
        <v>8.640000000000001</v>
      </c>
    </row>
    <row r="26" spans="1:2">
      <c t="s" r="A26" s="4">
        <v>448</v>
      </c>
      <c t="n" r="B26" s="9">
        <v>7.67</v>
      </c>
    </row>
    <row r="27" spans="1:2">
      <c t="s" r="A27" s="4">
        <v>449</v>
      </c>
      <c t="n" r="B27" s="8">
        <v>8.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0</v>
      </c>
      <c t="s" r="B1" s="2">
        <v>1</v>
      </c>
    </row>
    <row r="2" spans="1:3">
      <c t="s" r="B2" s="2">
        <v>2</v>
      </c>
      <c t="s" r="C2" s="2">
        <v>78</v>
      </c>
    </row>
    <row r="3" spans="1:3">
      <c t="s" r="A3" s="3">
        <v>451</v>
      </c>
    </row>
    <row r="4" spans="1:3">
      <c t="s" r="A4" s="4">
        <v>452</v>
      </c>
      <c t="n" r="B4" s="7">
        <v>21798</v>
      </c>
      <c t="n" r="C4" s="7">
        <v>19503</v>
      </c>
    </row>
    <row r="5" spans="1:3">
      <c t="s" r="A5" s="3">
        <v>453</v>
      </c>
    </row>
    <row r="6" spans="1:3">
      <c t="s" r="A6" s="4">
        <v>454</v>
      </c>
      <c t="n" r="B6" s="6">
        <v>51572</v>
      </c>
      <c t="n" r="C6" s="6">
        <v>48146</v>
      </c>
    </row>
    <row r="7" spans="1:3">
      <c t="s" r="A7" s="3">
        <v>455</v>
      </c>
    </row>
    <row r="8" spans="1:3">
      <c t="s" r="A8" s="4">
        <v>422</v>
      </c>
      <c t="n" r="B8" s="6">
        <v>831</v>
      </c>
      <c t="n" r="C8" s="6">
        <v>778</v>
      </c>
    </row>
    <row r="9" spans="1:3">
      <c t="s" r="A9" s="4">
        <v>423</v>
      </c>
      <c t="n" r="B9" s="6">
        <v>337</v>
      </c>
      <c t="n" r="C9" s="6">
        <v>358</v>
      </c>
    </row>
    <row r="10" spans="1:3">
      <c t="s" r="A10" s="4">
        <v>456</v>
      </c>
      <c t="n" r="B10" s="6">
        <v>5</v>
      </c>
      <c t="n" r="C10" s="6">
        <v>95</v>
      </c>
    </row>
    <row r="11" spans="1:3">
      <c t="s" r="A11" s="4">
        <v>457</v>
      </c>
      <c t="n" r="C11" s="6">
        <v>2008</v>
      </c>
    </row>
    <row r="12" spans="1:3">
      <c t="s" r="A12" s="4">
        <v>458</v>
      </c>
      <c t="n" r="B12" s="6">
        <v>52745</v>
      </c>
      <c t="n" r="C12" s="6">
        <v>51385</v>
      </c>
    </row>
    <row r="13" spans="1:3">
      <c t="s" r="A13" s="4">
        <v>459</v>
      </c>
      <c t="n" r="B13" s="8">
        <v>0.42</v>
      </c>
      <c t="n" r="C13" s="8">
        <v>0.41</v>
      </c>
    </row>
    <row r="14" spans="1:3">
      <c t="s" r="A14" s="4">
        <v>460</v>
      </c>
      <c t="n" r="B14" s="8">
        <v>0.41</v>
      </c>
      <c t="n" r="C14" s="8">
        <v>0.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78</v>
      </c>
    </row>
    <row r="3" spans="1:3">
      <c t="s" r="A3" s="3">
        <v>462</v>
      </c>
    </row>
    <row r="4" spans="1:3">
      <c t="s" r="A4" s="4">
        <v>463</v>
      </c>
      <c t="n" r="B4" s="7">
        <v>0</v>
      </c>
    </row>
    <row r="5" spans="1:3">
      <c t="s" r="A5" s="4">
        <v>464</v>
      </c>
    </row>
    <row r="6" spans="1:3">
      <c t="s" r="A6" s="3">
        <v>462</v>
      </c>
    </row>
    <row r="7" spans="1:3">
      <c t="s" r="A7" s="4">
        <v>465</v>
      </c>
      <c t="n" r="B7" s="11">
        <v>1.3</v>
      </c>
      <c t="n" r="C7" s="6">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40"/>
    <col customWidth="1" max="5" min="5" width="40"/>
  </cols>
  <sheetData>
    <row r="1" spans="1:5">
      <c t="s" r="A1" s="1">
        <v>466</v>
      </c>
      <c t="s" r="B1" s="2">
        <v>467</v>
      </c>
      <c t="s" r="C1" s="2">
        <v>468</v>
      </c>
      <c t="s" r="D1" s="2">
        <v>469</v>
      </c>
      <c t="s" r="E1" s="2">
        <v>470</v>
      </c>
    </row>
    <row r="2" spans="1:5">
      <c t="s" r="A2" s="4">
        <v>471</v>
      </c>
    </row>
    <row r="3" spans="1:5">
      <c t="s" r="A3" s="3">
        <v>472</v>
      </c>
    </row>
    <row r="4" spans="1:5">
      <c t="s" r="A4" s="4">
        <v>473</v>
      </c>
      <c t="n" r="D4" s="10">
        <v>1.3</v>
      </c>
    </row>
    <row r="5" spans="1:5">
      <c t="s" r="A5" s="4">
        <v>474</v>
      </c>
      <c t="n" r="D5" s="6">
        <v>1</v>
      </c>
    </row>
    <row r="6" spans="1:5">
      <c t="s" r="A6" s="4">
        <v>475</v>
      </c>
      <c t="n" r="D6" s="10">
        <v>1.9</v>
      </c>
    </row>
    <row r="7" spans="1:5">
      <c t="s" r="A7" s="4">
        <v>476</v>
      </c>
      <c t="n" r="D7" s="7">
        <v>1</v>
      </c>
    </row>
    <row r="8" spans="1:5">
      <c t="s" r="A8" s="4">
        <v>477</v>
      </c>
    </row>
    <row r="9" spans="1:5">
      <c t="s" r="A9" s="3">
        <v>472</v>
      </c>
    </row>
    <row r="10" spans="1:5">
      <c t="s" r="A10" s="4">
        <v>478</v>
      </c>
      <c t="n" r="D10" s="6">
        <v>2</v>
      </c>
    </row>
    <row r="11" spans="1:5">
      <c t="s" r="A11" s="4">
        <v>479</v>
      </c>
    </row>
    <row r="12" spans="1:5">
      <c t="s" r="A12" s="3">
        <v>472</v>
      </c>
    </row>
    <row r="13" spans="1:5">
      <c t="s" r="A13" s="4">
        <v>475</v>
      </c>
      <c t="n" r="D13" s="10">
        <v>1.2</v>
      </c>
    </row>
    <row r="14" spans="1:5">
      <c t="s" r="A14" s="4">
        <v>480</v>
      </c>
      <c t="n" r="B14" s="10">
        <v>2.4</v>
      </c>
    </row>
    <row r="15" spans="1:5">
      <c t="s" r="A15" s="4">
        <v>481</v>
      </c>
      <c t="s" r="D15" s="4">
        <v>482</v>
      </c>
    </row>
    <row r="16" spans="1:5">
      <c t="s" r="A16" s="4">
        <v>483</v>
      </c>
      <c t="s" r="D16" s="4">
        <v>484</v>
      </c>
    </row>
    <row r="17" spans="1:5">
      <c t="s" r="A17" s="4">
        <v>485</v>
      </c>
    </row>
    <row r="18" spans="1:5">
      <c t="s" r="A18" s="3">
        <v>472</v>
      </c>
    </row>
    <row r="19" spans="1:5">
      <c t="s" r="A19" s="4">
        <v>473</v>
      </c>
      <c t="n" r="E19" s="10">
        <v>5.6</v>
      </c>
    </row>
    <row r="20" spans="1:5">
      <c t="s" r="A20" s="4">
        <v>474</v>
      </c>
      <c t="n" r="E20" s="6">
        <v>1</v>
      </c>
    </row>
    <row r="21" spans="1:5">
      <c t="s" r="A21" s="4">
        <v>475</v>
      </c>
      <c t="n" r="E21" s="10">
        <v>4.5</v>
      </c>
    </row>
    <row r="22" spans="1:5">
      <c t="s" r="A22" s="4">
        <v>486</v>
      </c>
    </row>
    <row r="23" spans="1:5">
      <c t="s" r="A23" s="3">
        <v>472</v>
      </c>
    </row>
    <row r="24" spans="1:5">
      <c t="s" r="A24" s="4">
        <v>478</v>
      </c>
      <c t="n" r="E24" s="6">
        <v>2</v>
      </c>
    </row>
    <row r="25" spans="1:5">
      <c t="s" r="A25" s="4">
        <v>487</v>
      </c>
    </row>
    <row r="26" spans="1:5">
      <c t="s" r="A26" s="3">
        <v>472</v>
      </c>
    </row>
    <row r="27" spans="1:5">
      <c t="s" r="A27" s="4">
        <v>481</v>
      </c>
      <c t="s" r="C27" s="4">
        <v>488</v>
      </c>
    </row>
    <row r="28" spans="1:5">
      <c t="s" r="A28" s="4">
        <v>483</v>
      </c>
      <c t="s" r="E28" s="4">
        <v>4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0</v>
      </c>
      <c t="s" r="B1" s="2">
        <v>2</v>
      </c>
      <c t="s" r="C1" s="2">
        <v>25</v>
      </c>
      <c t="s" r="D1" s="2">
        <v>78</v>
      </c>
    </row>
    <row r="2" spans="1:4">
      <c t="s" r="A2" s="3">
        <v>491</v>
      </c>
    </row>
    <row r="3" spans="1:4">
      <c t="s" r="A3" s="4">
        <v>272</v>
      </c>
      <c t="n" r="B3" s="7">
        <v>448611</v>
      </c>
      <c t="n" r="C3" s="7">
        <v>447685</v>
      </c>
    </row>
    <row r="4" spans="1:4">
      <c t="s" r="A4" s="4">
        <v>492</v>
      </c>
    </row>
    <row r="5" spans="1:4">
      <c t="s" r="A5" s="3">
        <v>491</v>
      </c>
    </row>
    <row r="6" spans="1:4">
      <c t="s" r="A6" s="4">
        <v>29</v>
      </c>
      <c t="n" r="B6" s="6">
        <v>325</v>
      </c>
    </row>
    <row r="7" spans="1:4">
      <c t="s" r="A7" s="4">
        <v>138</v>
      </c>
      <c t="n" r="B7" s="6">
        <v>38</v>
      </c>
    </row>
    <row r="8" spans="1:4">
      <c t="s" r="A8" s="4">
        <v>493</v>
      </c>
      <c t="n" r="B8" s="6">
        <v>1005</v>
      </c>
      <c t="n" r="D8" s="7">
        <v>2844</v>
      </c>
    </row>
    <row r="9" spans="1:4">
      <c t="s" r="A9" s="4">
        <v>494</v>
      </c>
      <c t="n" r="B9" s="6">
        <v>-49</v>
      </c>
    </row>
    <row r="10" spans="1:4">
      <c t="s" r="A10" s="4">
        <v>495</v>
      </c>
      <c t="n" r="B10" s="6">
        <v>1319</v>
      </c>
      <c t="n" r="D10" s="6">
        <v>2844</v>
      </c>
    </row>
    <row r="11" spans="1:4">
      <c t="s" r="A11" s="4">
        <v>272</v>
      </c>
      <c t="n" r="B11" s="6">
        <v>988</v>
      </c>
      <c t="n" r="D11" s="6">
        <v>6865</v>
      </c>
    </row>
    <row r="12" spans="1:4">
      <c t="s" r="A12" s="4">
        <v>496</v>
      </c>
      <c t="n" r="B12" s="7">
        <v>2307</v>
      </c>
      <c t="n" r="D12" s="7">
        <v>97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7</v>
      </c>
      <c t="s" r="B1" s="2">
        <v>1</v>
      </c>
    </row>
    <row r="2" spans="1:4">
      <c t="s" r="B2" s="2">
        <v>2</v>
      </c>
      <c t="s" r="C2" s="2">
        <v>78</v>
      </c>
      <c t="s" r="D2" s="2">
        <v>25</v>
      </c>
    </row>
    <row r="3" spans="1:4">
      <c t="s" r="A3" s="3">
        <v>472</v>
      </c>
    </row>
    <row r="4" spans="1:4">
      <c t="s" r="A4" s="4">
        <v>272</v>
      </c>
      <c t="n" r="B4" s="7">
        <v>448611</v>
      </c>
      <c t="n" r="D4" s="7">
        <v>447685</v>
      </c>
    </row>
    <row r="5" spans="1:4">
      <c t="s" r="A5" s="4">
        <v>498</v>
      </c>
      <c t="n" r="B5" s="6">
        <v>1300</v>
      </c>
      <c t="n" r="C5" s="7">
        <v>1500</v>
      </c>
    </row>
    <row r="6" spans="1:4">
      <c t="s" r="A6" s="4">
        <v>473</v>
      </c>
      <c t="n" r="B6" s="7">
        <v>2000</v>
      </c>
      <c t="n" r="C6" s="7">
        <v>3300</v>
      </c>
    </row>
    <row r="7" spans="1:4">
      <c t="s" r="A7" s="4">
        <v>499</v>
      </c>
      <c t="n" r="B7" s="6">
        <v>32000</v>
      </c>
      <c t="n" r="C7" s="6">
        <v>59000</v>
      </c>
    </row>
    <row r="8" spans="1:4">
      <c t="s" r="A8" s="4">
        <v>500</v>
      </c>
      <c t="n" r="B8" s="7">
        <v>300</v>
      </c>
      <c t="n" r="C8" s="7">
        <v>500</v>
      </c>
    </row>
    <row r="9" spans="1:4">
      <c t="s" r="A9" s="4">
        <v>492</v>
      </c>
    </row>
    <row r="10" spans="1:4">
      <c t="s" r="A10" s="3">
        <v>472</v>
      </c>
    </row>
    <row r="11" spans="1:4">
      <c t="s" r="A11" s="4">
        <v>272</v>
      </c>
      <c t="n" r="B11" s="6">
        <v>988</v>
      </c>
      <c t="n" r="C11" s="6">
        <v>6865</v>
      </c>
    </row>
    <row r="12" spans="1:4">
      <c t="s" r="A12" s="4">
        <v>501</v>
      </c>
    </row>
    <row r="13" spans="1:4">
      <c t="s" r="A13" s="3">
        <v>472</v>
      </c>
    </row>
    <row r="14" spans="1:4">
      <c t="s" r="A14" s="4">
        <v>272</v>
      </c>
      <c t="n" r="B14" s="6">
        <v>1000</v>
      </c>
    </row>
    <row r="15" spans="1:4">
      <c t="s" r="A15" s="4">
        <v>502</v>
      </c>
    </row>
    <row r="16" spans="1:4">
      <c t="s" r="A16" s="3">
        <v>472</v>
      </c>
    </row>
    <row r="17" spans="1:4">
      <c t="s" r="A17" s="4">
        <v>272</v>
      </c>
      <c t="n" r="C17" s="7">
        <v>6900</v>
      </c>
    </row>
    <row r="18" spans="1:4">
      <c t="s" r="A18" s="4">
        <v>479</v>
      </c>
    </row>
    <row r="19" spans="1:4">
      <c t="s" r="A19" s="3">
        <v>472</v>
      </c>
    </row>
    <row r="20" spans="1:4">
      <c t="s" r="A20" s="4">
        <v>475</v>
      </c>
      <c t="n" r="B20" s="6">
        <v>1200</v>
      </c>
    </row>
    <row r="21" spans="1:4">
      <c t="s" r="A21" s="4">
        <v>503</v>
      </c>
    </row>
    <row r="22" spans="1:4">
      <c t="s" r="A22" s="3">
        <v>472</v>
      </c>
    </row>
    <row r="23" spans="1:4">
      <c t="s" r="A23" s="4">
        <v>475</v>
      </c>
      <c t="n" r="B23" s="6">
        <v>500</v>
      </c>
    </row>
    <row r="24" spans="1:4">
      <c t="s" r="A24" s="4">
        <v>504</v>
      </c>
    </row>
    <row r="25" spans="1:4">
      <c t="s" r="A25" s="3">
        <v>472</v>
      </c>
    </row>
    <row r="26" spans="1:4">
      <c t="s" r="A26" s="4">
        <v>475</v>
      </c>
      <c t="n" r="B26" s="7">
        <v>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0"/>
  </cols>
  <sheetData>
    <row r="1" spans="1:4">
      <c t="s" r="A1" s="1">
        <v>505</v>
      </c>
      <c t="s" r="B1" s="2">
        <v>1</v>
      </c>
    </row>
    <row r="2" spans="1:4">
      <c t="s" r="B2" s="2">
        <v>506</v>
      </c>
      <c t="s" r="C2" s="2">
        <v>507</v>
      </c>
      <c t="s" r="D2" s="2">
        <v>508</v>
      </c>
    </row>
    <row r="3" spans="1:4">
      <c t="s" r="A3" s="3">
        <v>509</v>
      </c>
    </row>
    <row r="4" spans="1:4">
      <c t="s" r="A4" s="4">
        <v>510</v>
      </c>
      <c t="n" r="B4" s="6">
        <v>0</v>
      </c>
      <c t="n" r="C4" s="6">
        <v>0</v>
      </c>
      <c t="n" r="D4" s="6">
        <v>2</v>
      </c>
    </row>
    <row r="5" spans="1:4">
      <c t="s" r="A5" s="4">
        <v>511</v>
      </c>
      <c t="n" r="B5" s="10">
        <v>0.1</v>
      </c>
      <c t="n" r="C5" s="10">
        <v>0.1</v>
      </c>
    </row>
    <row r="6" spans="1:4">
      <c t="s" r="A6" s="4">
        <v>512</v>
      </c>
    </row>
    <row r="7" spans="1:4">
      <c t="s" r="A7" s="3">
        <v>509</v>
      </c>
    </row>
    <row r="8" spans="1:4">
      <c t="s" r="A8" s="4">
        <v>513</v>
      </c>
      <c t="n" r="B8" s="6">
        <v>0</v>
      </c>
      <c t="n" r="C8" s="6">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4</v>
      </c>
      <c t="s" r="B1" s="2">
        <v>1</v>
      </c>
    </row>
    <row r="2" spans="1:3">
      <c t="s" r="B2" s="2">
        <v>2</v>
      </c>
      <c t="s" r="C2" s="2">
        <v>78</v>
      </c>
    </row>
    <row r="3" spans="1:3">
      <c t="s" r="A3" s="3">
        <v>204</v>
      </c>
    </row>
    <row r="4" spans="1:3">
      <c t="s" r="A4" s="4">
        <v>80</v>
      </c>
      <c t="n" r="C4" s="7">
        <v>3516</v>
      </c>
    </row>
    <row r="5" spans="1:3">
      <c t="s" r="A5" s="4">
        <v>515</v>
      </c>
      <c t="n" r="B5" s="7">
        <v>-51</v>
      </c>
      <c t="n" r="C5" s="6">
        <v>-516</v>
      </c>
    </row>
    <row r="6" spans="1:3">
      <c t="s" r="A6" s="4">
        <v>516</v>
      </c>
      <c t="n" r="B6" s="6">
        <v>-21</v>
      </c>
      <c t="n" r="C6" s="6">
        <v>-181</v>
      </c>
    </row>
    <row r="7" spans="1:3">
      <c t="s" r="A7" s="4">
        <v>93</v>
      </c>
      <c t="n" r="B7" s="7">
        <v>-30</v>
      </c>
      <c t="n" r="C7" s="7">
        <v>-3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r="1" spans="1:2">
      <c t="s" r="A1" s="1">
        <v>517</v>
      </c>
      <c t="s" r="B1" s="2">
        <v>1</v>
      </c>
    </row>
    <row r="2" spans="1:2">
      <c t="s" r="B2" s="2">
        <v>518</v>
      </c>
    </row>
    <row r="3" spans="1:2">
      <c t="s" r="A3" s="3">
        <v>207</v>
      </c>
    </row>
    <row r="4" spans="1:2">
      <c t="s" r="A4" s="4">
        <v>519</v>
      </c>
      <c t="n" r="B4" s="6">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0</v>
      </c>
      <c t="s" r="B1" s="2">
        <v>1</v>
      </c>
    </row>
    <row r="2" spans="1:3">
      <c t="s" r="B2" s="2">
        <v>2</v>
      </c>
      <c t="s" r="C2" s="2">
        <v>78</v>
      </c>
    </row>
    <row r="3" spans="1:3">
      <c t="s" r="A3" s="3">
        <v>521</v>
      </c>
    </row>
    <row r="4" spans="1:3">
      <c t="s" r="A4" s="4">
        <v>80</v>
      </c>
      <c t="n" r="B4" s="7">
        <v>224238</v>
      </c>
      <c t="n" r="C4" s="7">
        <v>213866</v>
      </c>
    </row>
    <row r="5" spans="1:3">
      <c t="s" r="A5" s="4">
        <v>81</v>
      </c>
      <c t="n" r="B5" s="6">
        <v>178117</v>
      </c>
      <c t="n" r="C5" s="6">
        <v>170864</v>
      </c>
    </row>
    <row r="6" spans="1:3">
      <c t="s" r="A6" s="4">
        <v>82</v>
      </c>
      <c t="n" r="B6" s="6">
        <v>46121</v>
      </c>
      <c t="n" r="C6" s="6">
        <v>43002</v>
      </c>
    </row>
    <row r="7" spans="1:3">
      <c t="s" r="A7" s="4">
        <v>522</v>
      </c>
      <c t="n" r="B7" s="6">
        <v>10245</v>
      </c>
      <c t="n" r="C7" s="6">
        <v>9865</v>
      </c>
    </row>
    <row r="8" spans="1:3">
      <c t="s" r="A8" s="4">
        <v>523</v>
      </c>
      <c t="n" r="B8" s="6">
        <v>35876</v>
      </c>
      <c t="n" r="C8" s="6">
        <v>33137</v>
      </c>
    </row>
    <row r="9" spans="1:3">
      <c t="s" r="A9" s="3">
        <v>85</v>
      </c>
    </row>
    <row r="10" spans="1:3">
      <c t="s" r="A10" s="4">
        <v>86</v>
      </c>
      <c t="n" r="B10" s="6">
        <v>-1526</v>
      </c>
      <c t="n" r="C10" s="6">
        <v>-2977</v>
      </c>
    </row>
    <row r="11" spans="1:3">
      <c t="s" r="A11" s="4">
        <v>87</v>
      </c>
      <c t="n" r="B11" s="6">
        <v>101</v>
      </c>
      <c t="n" r="C11" s="6">
        <v>56</v>
      </c>
    </row>
    <row r="12" spans="1:3">
      <c t="s" r="A12" s="4">
        <v>88</v>
      </c>
      <c t="n" r="B12" s="6">
        <v>2147</v>
      </c>
      <c t="n" r="C12" s="6">
        <v>2859</v>
      </c>
    </row>
    <row r="13" spans="1:3">
      <c t="s" r="A13" s="4">
        <v>524</v>
      </c>
      <c t="n" r="B13" s="6">
        <v>722</v>
      </c>
      <c t="n" r="C13" s="6">
        <v>-62</v>
      </c>
    </row>
    <row r="14" spans="1:3">
      <c t="s" r="A14" s="4">
        <v>525</v>
      </c>
      <c t="n" r="B14" s="6">
        <v>36598</v>
      </c>
      <c t="n" r="C14" s="6">
        <v>33075</v>
      </c>
    </row>
    <row r="15" spans="1:3">
      <c t="s" r="A15" s="4">
        <v>526</v>
      </c>
    </row>
    <row r="16" spans="1:3">
      <c t="s" r="A16" s="3">
        <v>521</v>
      </c>
    </row>
    <row r="17" spans="1:3">
      <c t="s" r="A17" s="4">
        <v>80</v>
      </c>
      <c t="n" r="B17" s="6">
        <v>152207</v>
      </c>
      <c t="n" r="C17" s="6">
        <v>143832</v>
      </c>
    </row>
    <row r="18" spans="1:3">
      <c t="s" r="A18" s="4">
        <v>81</v>
      </c>
      <c t="n" r="B18" s="6">
        <v>113497</v>
      </c>
      <c t="n" r="C18" s="6">
        <v>108618</v>
      </c>
    </row>
    <row r="19" spans="1:3">
      <c t="s" r="A19" s="4">
        <v>82</v>
      </c>
      <c t="n" r="B19" s="6">
        <v>38710</v>
      </c>
      <c t="n" r="C19" s="6">
        <v>35214</v>
      </c>
    </row>
    <row r="20" spans="1:3">
      <c t="s" r="A20" s="4">
        <v>523</v>
      </c>
      <c t="n" r="B20" s="6">
        <v>38710</v>
      </c>
      <c t="n" r="C20" s="6">
        <v>35214</v>
      </c>
    </row>
    <row r="21" spans="1:3">
      <c t="s" r="A21" s="3">
        <v>85</v>
      </c>
    </row>
    <row r="22" spans="1:3">
      <c t="s" r="A22" s="4">
        <v>88</v>
      </c>
      <c t="n" r="B22" s="6">
        <v>254</v>
      </c>
      <c t="n" r="C22" s="6">
        <v>99</v>
      </c>
    </row>
    <row r="23" spans="1:3">
      <c t="s" r="A23" s="4">
        <v>524</v>
      </c>
      <c t="n" r="B23" s="6">
        <v>254</v>
      </c>
      <c t="n" r="C23" s="6">
        <v>99</v>
      </c>
    </row>
    <row r="24" spans="1:3">
      <c t="s" r="A24" s="4">
        <v>525</v>
      </c>
      <c t="n" r="B24" s="6">
        <v>38964</v>
      </c>
      <c t="n" r="C24" s="6">
        <v>35313</v>
      </c>
    </row>
    <row r="25" spans="1:3">
      <c t="s" r="A25" s="4">
        <v>527</v>
      </c>
    </row>
    <row r="26" spans="1:3">
      <c t="s" r="A26" s="3">
        <v>521</v>
      </c>
    </row>
    <row r="27" spans="1:3">
      <c t="s" r="A27" s="4">
        <v>80</v>
      </c>
      <c t="n" r="B27" s="6">
        <v>64327</v>
      </c>
      <c t="n" r="C27" s="6">
        <v>62651</v>
      </c>
    </row>
    <row r="28" spans="1:3">
      <c t="s" r="A28" s="4">
        <v>81</v>
      </c>
      <c t="n" r="B28" s="6">
        <v>53680</v>
      </c>
      <c t="n" r="C28" s="6">
        <v>51528</v>
      </c>
    </row>
    <row r="29" spans="1:3">
      <c t="s" r="A29" s="4">
        <v>82</v>
      </c>
      <c t="n" r="B29" s="6">
        <v>10647</v>
      </c>
      <c t="n" r="C29" s="6">
        <v>11123</v>
      </c>
    </row>
    <row r="30" spans="1:3">
      <c t="s" r="A30" s="4">
        <v>523</v>
      </c>
      <c t="n" r="B30" s="6">
        <v>10647</v>
      </c>
      <c t="n" r="C30" s="6">
        <v>11123</v>
      </c>
    </row>
    <row r="31" spans="1:3">
      <c t="s" r="A31" s="3">
        <v>85</v>
      </c>
    </row>
    <row r="32" spans="1:3">
      <c t="s" r="A32" s="4">
        <v>86</v>
      </c>
      <c t="n" r="B32" s="6">
        <v>-10</v>
      </c>
      <c t="n" r="C32" s="6">
        <v>-9</v>
      </c>
    </row>
    <row r="33" spans="1:3">
      <c t="s" r="A33" s="4">
        <v>88</v>
      </c>
      <c t="n" r="B33" s="6">
        <v>74</v>
      </c>
      <c t="n" r="C33" s="6">
        <v>117</v>
      </c>
    </row>
    <row r="34" spans="1:3">
      <c t="s" r="A34" s="4">
        <v>524</v>
      </c>
      <c t="n" r="B34" s="6">
        <v>64</v>
      </c>
      <c t="n" r="C34" s="6">
        <v>108</v>
      </c>
    </row>
    <row r="35" spans="1:3">
      <c t="s" r="A35" s="4">
        <v>525</v>
      </c>
      <c t="n" r="B35" s="6">
        <v>10711</v>
      </c>
      <c t="n" r="C35" s="6">
        <v>11231</v>
      </c>
    </row>
    <row r="36" spans="1:3">
      <c t="s" r="A36" s="4">
        <v>528</v>
      </c>
    </row>
    <row r="37" spans="1:3">
      <c t="s" r="A37" s="3">
        <v>521</v>
      </c>
    </row>
    <row r="38" spans="1:3">
      <c t="s" r="A38" s="4">
        <v>80</v>
      </c>
      <c t="n" r="B38" s="6">
        <v>7704</v>
      </c>
      <c t="n" r="C38" s="6">
        <v>7383</v>
      </c>
    </row>
    <row r="39" spans="1:3">
      <c t="s" r="A39" s="4">
        <v>81</v>
      </c>
      <c t="n" r="B39" s="6">
        <v>6877</v>
      </c>
      <c t="n" r="C39" s="6">
        <v>6601</v>
      </c>
    </row>
    <row r="40" spans="1:3">
      <c t="s" r="A40" s="4">
        <v>82</v>
      </c>
      <c t="n" r="B40" s="6">
        <v>827</v>
      </c>
      <c t="n" r="C40" s="6">
        <v>782</v>
      </c>
    </row>
    <row r="41" spans="1:3">
      <c t="s" r="A41" s="4">
        <v>523</v>
      </c>
      <c t="n" r="B41" s="6">
        <v>827</v>
      </c>
      <c t="n" r="C41" s="6">
        <v>782</v>
      </c>
    </row>
    <row r="42" spans="1:3">
      <c t="s" r="A42" s="3">
        <v>85</v>
      </c>
    </row>
    <row r="43" spans="1:3">
      <c t="s" r="A43" s="4">
        <v>525</v>
      </c>
      <c t="n" r="B43" s="6">
        <v>827</v>
      </c>
      <c t="n" r="C43" s="6">
        <v>782</v>
      </c>
    </row>
    <row r="44" spans="1:3">
      <c t="s" r="A44" s="4">
        <v>529</v>
      </c>
    </row>
    <row r="45" spans="1:3">
      <c t="s" r="A45" s="3">
        <v>521</v>
      </c>
    </row>
    <row r="46" spans="1:3">
      <c t="s" r="A46" s="4">
        <v>81</v>
      </c>
      <c t="n" r="B46" s="6">
        <v>4063</v>
      </c>
      <c t="n" r="C46" s="6">
        <v>4117</v>
      </c>
    </row>
    <row r="47" spans="1:3">
      <c t="s" r="A47" s="4">
        <v>82</v>
      </c>
      <c t="n" r="B47" s="6">
        <v>-4063</v>
      </c>
      <c t="n" r="C47" s="6">
        <v>-4117</v>
      </c>
    </row>
    <row r="48" spans="1:3">
      <c t="s" r="A48" s="4">
        <v>522</v>
      </c>
      <c t="n" r="B48" s="6">
        <v>10245</v>
      </c>
      <c t="n" r="C48" s="6">
        <v>9865</v>
      </c>
    </row>
    <row r="49" spans="1:3">
      <c t="s" r="A49" s="4">
        <v>523</v>
      </c>
      <c t="n" r="B49" s="6">
        <v>-14308</v>
      </c>
      <c t="n" r="C49" s="6">
        <v>-13982</v>
      </c>
    </row>
    <row r="50" spans="1:3">
      <c t="s" r="A50" s="3">
        <v>85</v>
      </c>
    </row>
    <row r="51" spans="1:3">
      <c t="s" r="A51" s="4">
        <v>86</v>
      </c>
      <c t="n" r="B51" s="6">
        <v>-1516</v>
      </c>
      <c t="n" r="C51" s="6">
        <v>-2968</v>
      </c>
    </row>
    <row r="52" spans="1:3">
      <c t="s" r="A52" s="4">
        <v>87</v>
      </c>
      <c t="n" r="B52" s="6">
        <v>101</v>
      </c>
      <c t="n" r="C52" s="6">
        <v>56</v>
      </c>
    </row>
    <row r="53" spans="1:3">
      <c t="s" r="A53" s="4">
        <v>88</v>
      </c>
      <c t="n" r="B53" s="6">
        <v>1819</v>
      </c>
      <c t="n" r="C53" s="6">
        <v>2643</v>
      </c>
    </row>
    <row r="54" spans="1:3">
      <c t="s" r="A54" s="4">
        <v>524</v>
      </c>
      <c t="n" r="B54" s="6">
        <v>404</v>
      </c>
      <c t="n" r="C54" s="6">
        <v>-269</v>
      </c>
    </row>
    <row r="55" spans="1:3">
      <c t="s" r="A55" s="4">
        <v>525</v>
      </c>
      <c t="n" r="B55" s="7">
        <v>-13904</v>
      </c>
      <c t="n" r="C55" s="7">
        <v>-14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30</v>
      </c>
      <c t="s" r="C1" s="2">
        <v>2</v>
      </c>
      <c t="s" r="D1" s="2">
        <v>25</v>
      </c>
    </row>
    <row r="2" spans="1:4">
      <c t="s" r="A2" s="3">
        <v>531</v>
      </c>
    </row>
    <row r="3" spans="1:4">
      <c t="s" r="A3" s="4">
        <v>532</v>
      </c>
      <c t="s" r="B3" s="4">
        <v>32</v>
      </c>
      <c t="n" r="C3" s="7">
        <v>383</v>
      </c>
      <c t="n" r="D3" s="7">
        <v>4902</v>
      </c>
    </row>
    <row r="4" spans="1:4">
      <c t="s" r="A4" s="4">
        <v>533</v>
      </c>
      <c t="n" r="C4" s="7">
        <v>1744</v>
      </c>
      <c t="n" r="D4" s="6">
        <v>1869</v>
      </c>
    </row>
    <row r="5" spans="1:4">
      <c t="s" r="A5" s="4">
        <v>534</v>
      </c>
    </row>
    <row r="6" spans="1:4">
      <c t="s" r="A6" s="3">
        <v>531</v>
      </c>
    </row>
    <row r="7" spans="1:4">
      <c t="s" r="A7" s="4">
        <v>532</v>
      </c>
      <c t="n" r="D7" s="6">
        <v>100</v>
      </c>
    </row>
    <row r="8" spans="1:4">
      <c t="s" r="A8" s="4">
        <v>535</v>
      </c>
      <c t="n" r="D8" s="7">
        <v>4700</v>
      </c>
    </row>
    <row r="9" spans="1:4">
      <c t="n" r="A9"/>
    </row>
    <row r="10" spans="1:4">
      <c t="s" r="A10" s="4">
        <v>32</v>
      </c>
      <c t="s" r="B10" s="4">
        <v>76</v>
      </c>
    </row>
  </sheetData>
  <mergeCells count="3">
    <mergeCell ref="A1:B1"/>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536</v>
      </c>
      <c t="s" r="B1" s="2">
        <v>537</v>
      </c>
    </row>
    <row r="2" spans="1:2">
      <c t="s" r="A2" s="4">
        <v>538</v>
      </c>
    </row>
    <row r="3" spans="1:2">
      <c t="s" r="A3" s="3">
        <v>539</v>
      </c>
    </row>
    <row r="4" spans="1:2">
      <c t="s" r="A4" s="4">
        <v>540</v>
      </c>
      <c t="n" r="B4" s="7">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Statements of Comp</vt:lpstr>
      <vt:lpstr>Consolidated Statements of Stoc</vt:lpstr>
      <vt:lpstr>Consolidated Statements of Cash</vt:lpstr>
      <vt:lpstr>Basis of Presentation</vt:lpstr>
      <vt:lpstr>Accounts Receivable, Net</vt:lpstr>
      <vt:lpstr>Goodwill and Other Intangible A</vt:lpstr>
      <vt:lpstr>Depreciation and Amortization</vt:lpstr>
      <vt:lpstr>Debt and Financing Arrangements</vt:lpstr>
      <vt:lpstr>Commitments and Contingencies</vt:lpstr>
      <vt:lpstr>Financial Instruments</vt:lpstr>
      <vt:lpstr>Fair Value Measurements</vt:lpstr>
      <vt:lpstr>Other Comprehensive (Loss) Inco</vt:lpstr>
      <vt:lpstr>Employer Share Plans</vt:lpstr>
      <vt:lpstr>Earnings Per Share</vt:lpstr>
      <vt:lpstr>Acquisitions</vt:lpstr>
      <vt:lpstr>Discontinued Operations and Div</vt:lpstr>
      <vt:lpstr>Segment Disclosures</vt:lpstr>
      <vt:lpstr>Recently Issued Accounting Pron</vt:lpstr>
      <vt:lpstr>Subsequent Events</vt:lpstr>
      <vt:lpstr>Recently Issued Accounting Pr22</vt:lpstr>
      <vt:lpstr>Accounts Receivable, Net (Table</vt:lpstr>
      <vt:lpstr>Goodwill and Other Intangible24</vt:lpstr>
      <vt:lpstr>Depreciation and Amortization (</vt:lpstr>
      <vt:lpstr>Debt and Financing Arrangemen26</vt:lpstr>
      <vt:lpstr>Financial Instruments (Tables)</vt:lpstr>
      <vt:lpstr>Fair Value Measurements (Tables</vt:lpstr>
      <vt:lpstr>Other Comprehensive (Loss) In29</vt:lpstr>
      <vt:lpstr>Employer Share Plans (Tables)</vt:lpstr>
      <vt:lpstr>Earnings Per Share (Tables)</vt:lpstr>
      <vt:lpstr>Acquisitions (Tables)</vt:lpstr>
      <vt:lpstr>Discontinued Operations and D33</vt:lpstr>
      <vt:lpstr>Segment Disclosures (Tables)</vt:lpstr>
      <vt:lpstr>Accounts Receivable, Net - Acco</vt:lpstr>
      <vt:lpstr>Goodwill and Other Intangible36</vt:lpstr>
      <vt:lpstr>Depreciation and Amortization -</vt:lpstr>
      <vt:lpstr>Debt and Financing Arrangemen38</vt:lpstr>
      <vt:lpstr>Debt and Financing Arrangemen39</vt:lpstr>
      <vt:lpstr>Debt and Financing Arrangemen40</vt:lpstr>
      <vt:lpstr>Debt and Financing Arrangemen41</vt:lpstr>
      <vt:lpstr>Debt and Financing Arrangemen42</vt:lpstr>
      <vt:lpstr>Debt and Financing Arrangemen43</vt:lpstr>
      <vt:lpstr>Commitments and Contingencies (</vt:lpstr>
      <vt:lpstr>Commitments and Contingencies45</vt:lpstr>
      <vt:lpstr>Financial Instruments (Bonds) -</vt:lpstr>
      <vt:lpstr>Financial Instruments - Summary</vt:lpstr>
      <vt:lpstr>Financial Instruments (Interest</vt:lpstr>
      <vt:lpstr>Financial Instruments - Summa49</vt:lpstr>
      <vt:lpstr>Financial Instruments - Summa50</vt:lpstr>
      <vt:lpstr>Financial Instruments - Summa51</vt:lpstr>
      <vt:lpstr>Fair Value Measurements - Summa</vt:lpstr>
      <vt:lpstr>Fair Value Measurements - Addit</vt:lpstr>
      <vt:lpstr>Fair Value Measurements - Chang</vt:lpstr>
      <vt:lpstr>Other Comprehensive (Loss) In55</vt:lpstr>
      <vt:lpstr>Other Comprehensive (Loss) In56</vt:lpstr>
      <vt:lpstr>Other Comprehensive (Loss) In57</vt:lpstr>
      <vt:lpstr>Employer Share Plans - Addition</vt:lpstr>
      <vt:lpstr>Employer Share Plans - Schedule</vt:lpstr>
      <vt:lpstr>Employer Share Plans - Stock Aw</vt:lpstr>
      <vt:lpstr>Earnings Per Share - Computatio</vt:lpstr>
      <vt:lpstr>Earnings Per Share - Computat62</vt:lpstr>
      <vt:lpstr>Acquisitions (First Quarter 201</vt:lpstr>
      <vt:lpstr>Acquisitions - Schedule of Esti</vt:lpstr>
      <vt:lpstr>Acquisitions - Additional Infor</vt:lpstr>
      <vt:lpstr>Discontinued Operations and D66</vt:lpstr>
      <vt:lpstr>Discontinued Operations and D67</vt:lpstr>
      <vt:lpstr>Segment Disclosures - Additiona</vt:lpstr>
      <vt:lpstr>Segment Disclosures - Summary o</vt:lpstr>
      <vt:lpstr>Recently Issued Accounting Pr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3:38:23Z</dcterms:created>
  <dcterms:modified xmlns:dcterms="http://purl.org/dc/terms/" xmlns:xsi="http://www.w3.org/2001/XMLSchema-instance" xsi:type="dcterms:W3CDTF">2016-05-03T13:38:23Z</dcterms:modified>
  <dc:title xmlns:dc="http://purl.org/dc/elements/1.1/">Untitled</dc:title>
  <dc:description xmlns:dc="http://purl.org/dc/elements/1.1/"/>
  <dc:subject xmlns:dc="http://purl.org/dc/elements/1.1/"/>
  <cp:keywords/>
  <cp:category/>
</cp:coreProperties>
</file>